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asis of Pr" sheetId="7" r:id="rId7"/>
    <s:sheet name="2. Accounts Receivable" sheetId="8" r:id="rId8"/>
    <s:sheet name="3. Property and Equipment" sheetId="9" r:id="rId9"/>
    <s:sheet name="4. Notes Payable" sheetId="10" r:id="rId10"/>
    <s:sheet name="5. Related Party Transactions" sheetId="11" r:id="rId11"/>
    <s:sheet name="6. Capital Lease Obligations" sheetId="12" r:id="rId12"/>
    <s:sheet name="7. Stockholders' Equity" sheetId="13" r:id="rId13"/>
    <s:sheet name="8. Income Taxes" sheetId="14" r:id="rId14"/>
    <s:sheet name="9. Supplemental Disclosure of C" sheetId="15" r:id="rId15"/>
    <s:sheet name="10. Commitments and Contingenci" sheetId="16" r:id="rId16"/>
    <s:sheet name="11. Segment Information" sheetId="17" r:id="rId17"/>
    <s:sheet name="12. Recently Issued Accounting " sheetId="18" r:id="rId18"/>
    <s:sheet name="13. Subsequent Events" sheetId="19" r:id="rId19"/>
    <s:sheet name="1. Organization and Basis of 20" sheetId="20" r:id="rId20"/>
    <s:sheet name="3. Property and Equipment (Tabl" sheetId="21" r:id="rId21"/>
    <s:sheet name="2. Accounts Receivable (Tables)" sheetId="22" r:id="rId22"/>
    <s:sheet name="4. Notes Payable (Tables)" sheetId="23" r:id="rId23"/>
    <s:sheet name="6. Capital Lease Obligations (T" sheetId="24" r:id="rId24"/>
    <s:sheet name="7. Stockholders' Equity (Tables" sheetId="25" r:id="rId25"/>
    <s:sheet name="9. Supplemental Disclosure of26" sheetId="26" r:id="rId26"/>
    <s:sheet name="1. Organization and Presentatio" sheetId="27" r:id="rId27"/>
    <s:sheet name="2. Accounts Receivable (Details" sheetId="28" r:id="rId28"/>
    <s:sheet name="3. Property and Equpment (Detai" sheetId="29" r:id="rId29"/>
    <s:sheet name="3. Property and Equipment (Deta" sheetId="30" r:id="rId30"/>
    <s:sheet name="4. Notes Payable (Details-Notes" sheetId="31" r:id="rId31"/>
    <s:sheet name="4. Notes Payable (Details-Not32" sheetId="32" r:id="rId32"/>
    <s:sheet name="4. Notes Payable (Details Narra" sheetId="33" r:id="rId33"/>
    <s:sheet name="5. Related Party Transactions (" sheetId="34" r:id="rId34"/>
    <s:sheet name="6. Capital Lease Obligations (D" sheetId="35" r:id="rId35"/>
    <s:sheet name="6. Capital Lease Obligations 36" sheetId="36" r:id="rId36"/>
    <s:sheet name="7. Stockholders' Equity (Detail" sheetId="37" r:id="rId37"/>
    <s:sheet name="7. Stockholders' Equity (Deta38" sheetId="38" r:id="rId38"/>
    <s:sheet name="7. Stockholders' Equity (Deta39" sheetId="39" r:id="rId39"/>
    <s:sheet name="7. Stockholders' Equity (Deta40" sheetId="40" r:id="rId40"/>
    <s:sheet name="7. Stockholders' Equity (Deta41" sheetId="41" r:id="rId41"/>
    <s:sheet name="8. Income Taxes (Details Narrat" sheetId="42" r:id="rId42"/>
    <s:sheet name="9. Supplemental Disclosure of43" sheetId="43" r:id="rId43"/>
    <s:sheet name="10. Commitments and Contingen44" sheetId="44" r:id="rId44"/>
    <s:sheet name="11. Segment Reporting (Details-" sheetId="45" r:id="rId45"/>
    <s:sheet name="11. Segment Reporting (Detail46" sheetId="46" r:id="rId46"/>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6</t>
  </si>
  <si>
    <t>Nov. 10, 2016</t>
  </si>
  <si>
    <t>Document And Entity Information</t>
  </si>
  <si>
    <t>Entity Registrant Name</t>
  </si>
  <si>
    <t>Rennova Health,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Accounts receivable, net</t>
  </si>
  <si>
    <t>Prepaid expenses and other current assets</t>
  </si>
  <si>
    <t>Income tax refunds receivable</t>
  </si>
  <si>
    <t>Total current assets</t>
  </si>
  <si>
    <t>Property and equipment, net</t>
  </si>
  <si>
    <t>Deposits</t>
  </si>
  <si>
    <t>Total assets</t>
  </si>
  <si>
    <t>Current liabilities:</t>
  </si>
  <si>
    <t>Accounts payable (includes related parties)</t>
  </si>
  <si>
    <t>Accrued expenses</t>
  </si>
  <si>
    <t>Income taxes payable</t>
  </si>
  <si>
    <t>Current portion of notes payable</t>
  </si>
  <si>
    <t>Current portion of notes payable, related party</t>
  </si>
  <si>
    <t>Current portion of capital lease obligations</t>
  </si>
  <si>
    <t>Total current liabilities</t>
  </si>
  <si>
    <t>Other liabilities:</t>
  </si>
  <si>
    <t>Notes payable, net of current portion</t>
  </si>
  <si>
    <t>Capital lease obligations, net of current portion</t>
  </si>
  <si>
    <t>Derivative liabilities</t>
  </si>
  <si>
    <t>Total liabilities</t>
  </si>
  <si>
    <t>Commitments and contingencies</t>
  </si>
  <si>
    <t xml:space="preserve"> </t>
  </si>
  <si>
    <t>Stockholders' equity:</t>
  </si>
  <si>
    <t>Common stock, $0.01 par value, 500,000,000 shares authorized, 55,160,931 shares issued and outstanding at September 30, 2016, 50,000,000 shares authorized, 14,651,837 shares issued and outstanding at December 31, 2015</t>
  </si>
  <si>
    <t>Additional paid-in-capital</t>
  </si>
  <si>
    <t>Accumulated deficit</t>
  </si>
  <si>
    <t>Total stockholders' deficit</t>
  </si>
  <si>
    <t>Total liabilities and stockholders' deficit</t>
  </si>
  <si>
    <t>Series B Preferred Stock [Member]</t>
  </si>
  <si>
    <t>Preferred stock, 5,000,000 shares authorized:</t>
  </si>
  <si>
    <t>Series C Preferred Stock [Member]</t>
  </si>
  <si>
    <t>Series E Preferred Stock [Member]</t>
  </si>
  <si>
    <t>Series G Preferred Stock [Member]</t>
  </si>
  <si>
    <t>Condensed Consolidated Balance Sheets (Parenthetical) - $ / shares</t>
  </si>
  <si>
    <t>Preferred stock shares authorized</t>
  </si>
  <si>
    <t>Common stock par value</t>
  </si>
  <si>
    <t>$ .01</t>
  </si>
  <si>
    <t>Common stock shares authorized</t>
  </si>
  <si>
    <t>Common stock shares issued</t>
  </si>
  <si>
    <t>Common stock shares outstanding</t>
  </si>
  <si>
    <t>Preferred stock par value</t>
  </si>
  <si>
    <t>Preferred stock shares issued</t>
  </si>
  <si>
    <t>Preferred stock shares outstanding</t>
  </si>
  <si>
    <t>Condensed Consolidated Statements of Operations  (Unaudited) - USD ($)</t>
  </si>
  <si>
    <t>3 Months Ended</t>
  </si>
  <si>
    <t>Sep. 30, 2015</t>
  </si>
  <si>
    <t>Revenues</t>
  </si>
  <si>
    <t>Net Revenues</t>
  </si>
  <si>
    <t>Operating expenses:</t>
  </si>
  <si>
    <t>Direct costs of revenue</t>
  </si>
  <si>
    <t>General and administrative expenses</t>
  </si>
  <si>
    <t>Sales and marketing expenses</t>
  </si>
  <si>
    <t>Engineering expenses</t>
  </si>
  <si>
    <t>Bad debt expense</t>
  </si>
  <si>
    <t>Depreciation and amortization</t>
  </si>
  <si>
    <t>Total operating expenses</t>
  </si>
  <si>
    <t>Loss from operations</t>
  </si>
  <si>
    <t>Other income (expense):</t>
  </si>
  <si>
    <t>Other income</t>
  </si>
  <si>
    <t>Change in fair value of derivative instruments</t>
  </si>
  <si>
    <t>(Loss) gain on legal settlement</t>
  </si>
  <si>
    <t>Interest expense</t>
  </si>
  <si>
    <t>Total other (expense) income</t>
  </si>
  <si>
    <t>Loss before income taxes</t>
  </si>
  <si>
    <t>Income tax benefit</t>
  </si>
  <si>
    <t>Net loss</t>
  </si>
  <si>
    <t>Preferred stock dividends</t>
  </si>
  <si>
    <t>Net loss attributable to common stockholders</t>
  </si>
  <si>
    <t>Net loss per common share: Basic and diluted</t>
  </si>
  <si>
    <t>$ (.29)</t>
  </si>
  <si>
    <t>$ (.05)</t>
  </si>
  <si>
    <t>$ (.94)</t>
  </si>
  <si>
    <t>$ (.21)</t>
  </si>
  <si>
    <t>Weighted average number of shares outstanding during the period - Basic and diluted</t>
  </si>
  <si>
    <t>Condensed Consolidated Statement of Changes in Stockholders' Deficit - 9 months ended Sep. 30, 2016 - USD ($)</t>
  </si>
  <si>
    <t>Series B Preferred Stock</t>
  </si>
  <si>
    <t>Series C Preferred Stock</t>
  </si>
  <si>
    <t>Series E Preferred Stock</t>
  </si>
  <si>
    <t>Series G Preferred Stock</t>
  </si>
  <si>
    <t>Preferred Stock</t>
  </si>
  <si>
    <t>Common Stock</t>
  </si>
  <si>
    <t>Additional Paid-In Capital</t>
  </si>
  <si>
    <t>Retained Earnings</t>
  </si>
  <si>
    <t>Total</t>
  </si>
  <si>
    <t>Beginning balance, shares at Dec. 31, 2015</t>
  </si>
  <si>
    <t>Beginning balance, value at Dec. 31, 2015</t>
  </si>
  <si>
    <t>Conversion of preferred stock into common stock, shares converted</t>
  </si>
  <si>
    <t>Conversion of preferred stock into common stock, converted share value</t>
  </si>
  <si>
    <t>Conversion of preferred stock into common stock, common stock issued</t>
  </si>
  <si>
    <t>Conversion of preferred stock into common stock, stock issued value</t>
  </si>
  <si>
    <t>Cashless exercise of warrants, shares</t>
  </si>
  <si>
    <t>Cashless exercise of warrants, value</t>
  </si>
  <si>
    <t>Shares issued in adjustment of prior conversion of preferred stock, shares</t>
  </si>
  <si>
    <t>Shares issued in adjustment of prior conversion of preferred stock, value</t>
  </si>
  <si>
    <t>Common shares cancelled, shares</t>
  </si>
  <si>
    <t>Common shares cancelled, value</t>
  </si>
  <si>
    <t>Issuance of shares for services, shares</t>
  </si>
  <si>
    <t>Issuance of shares for services, value</t>
  </si>
  <si>
    <t>Exchange of Series C Preferred Stock and warrants for Series G Preferred Stock and warrants, shares exchanged</t>
  </si>
  <si>
    <t>Exchange of Series C Preferred Stock and warrants for Series G Preferred Stock and warrants, value</t>
  </si>
  <si>
    <t>Exchange of Series C Preferred Stock and warrants for Series G Preferred Stock and warrants. shares issued</t>
  </si>
  <si>
    <t>Exchange of Series C Preferred Stock and warrants for Series G Preferred Stock and warrants, shares issued value</t>
  </si>
  <si>
    <t>Common stock and warrants issued for cash, shares issued</t>
  </si>
  <si>
    <t>Common stock and warrants issued for cash</t>
  </si>
  <si>
    <t>Conversion of related Conversion of related party liabilities into party liabilities into common stock, shares</t>
  </si>
  <si>
    <t>Conversion of related Conversion of related party liabilities into party liabilities into common stock, value</t>
  </si>
  <si>
    <t>Common stock granted to employees, shares</t>
  </si>
  <si>
    <t>Common stock granted to employees, value</t>
  </si>
  <si>
    <t>Cancellation of Series E Preferred Stock, shares</t>
  </si>
  <si>
    <t>Cancellation of Series E Preferred Stock, value</t>
  </si>
  <si>
    <t>Reclassification of derivative liabilities</t>
  </si>
  <si>
    <t>Warrants and beneficial conversion features related to the issuance of convertible notes</t>
  </si>
  <si>
    <t>Issuance of warrants not qualifying for equity treatment</t>
  </si>
  <si>
    <t>Stock-based compensation</t>
  </si>
  <si>
    <t>Ending balance, shares at Sep. 30, 2016</t>
  </si>
  <si>
    <t>Ending balance, value at Sep. 30, 2016</t>
  </si>
  <si>
    <t>Condensed Consolidated Statements of Cash Flows  (Unaudited) - USD ($)</t>
  </si>
  <si>
    <t>Cash flows used in operating activities:</t>
  </si>
  <si>
    <t>Adjustments to reconcile net loss to net cash used in operations:</t>
  </si>
  <si>
    <t>Non-cash gain on derivative instruments</t>
  </si>
  <si>
    <t>Stock issued for services</t>
  </si>
  <si>
    <t>Bad debts</t>
  </si>
  <si>
    <t>Accretion of beneficial conversion feature and debt discount</t>
  </si>
  <si>
    <t>Gain on extinguishment of debt</t>
  </si>
  <si>
    <t>Gain on disposal of property and equipment</t>
  </si>
  <si>
    <t>Gain on legal settlement</t>
  </si>
  <si>
    <t>Changes in operating assets and liabilities:</t>
  </si>
  <si>
    <t>Accounts receivable</t>
  </si>
  <si>
    <t>Security deposits</t>
  </si>
  <si>
    <t>Accounts payable</t>
  </si>
  <si>
    <t>Income tax assets and liabilities</t>
  </si>
  <si>
    <t>Deferred tax assets and liabilities</t>
  </si>
  <si>
    <t>Net cash used in operating activities</t>
  </si>
  <si>
    <t>Cash flows provided by (used in) investing activities:</t>
  </si>
  <si>
    <t>Purchase of property and equipment</t>
  </si>
  <si>
    <t>Proceeds from the sale of property and equipment</t>
  </si>
  <si>
    <t>Net cash provided by (used in) investing activities</t>
  </si>
  <si>
    <t>Cash flows provided by financing activities:</t>
  </si>
  <si>
    <t>Dividends on Series B preferred stock</t>
  </si>
  <si>
    <t>Proceeds from the issuance of common stock and warrants, net of offering costs</t>
  </si>
  <si>
    <t>Proceeds from issuance of notes payable, related party</t>
  </si>
  <si>
    <t>Proceeds from issuance of notes payable</t>
  </si>
  <si>
    <t>Payments on notes payable, related party</t>
  </si>
  <si>
    <t>Payments on capital lease obligations</t>
  </si>
  <si>
    <t>Proceeds from related party advances</t>
  </si>
  <si>
    <t>Payments on related party advances</t>
  </si>
  <si>
    <t>Net cash provided by financing activities</t>
  </si>
  <si>
    <t>Net decrease in cash</t>
  </si>
  <si>
    <t>Cash at beginning of period</t>
  </si>
  <si>
    <t>Cash at end of period</t>
  </si>
  <si>
    <t>1. Organization and Basis of Presentation</t>
  </si>
  <si>
    <t>Organization, Consolidation and Presentation of Financial Statements [Abstract]</t>
  </si>
  <si>
    <t>Organization and Basis of Presentation</t>
  </si>
  <si>
    <t>Rennova Health,
Inc. (“Rennova”), together with its subsidiaries (the “Company”, “we”, “us” or
“our”), is a vertically integrated provider of healthcare related products and services. The Company’s principal
lines of business are (i) clinical laboratory operations, (ii) supportive software solutions, which includes Electronic Health
Records (“EHR”), Medical Billing Services and Laboratory Information Services (“LIS”) and (iii) decision
support and informatics operations. Merger
between the Company and Medytox Solutions, Inc. On November 2,
2015, pursuant to the terms of the Agreement and Plan of Merger, dated as of April 15, 2015, by and among the Company, CollabRx
Merger Sub, Inc. (“Merger Sub”), a direct wholly-owned subsidiary of the Company formed for the purpose of the merger,
and Medytox Solutions, Inc. (“Medytox”), Merger Sub merged with and into Medytox, with Medytox as the surviving company
and a direct, wholly-owned subsidiary of the Company (the “Merger”). Prior to closing, the Company amended its certificate
of incorporation to effect a 1-for-10 reverse stock split and to change its name from CollabRx, Inc. to Rennova Health, Inc. In
connection with the Merger, (i) each share of common stock of Medytox was converted into the right to receive approximately 0.4096
shares of common stock of the Company, (ii) each share of Series B Preferred Stock of Medytox was converted into the right to
receive one share of Series B Convertible Preferred Stock of the Company, and (iii) each share of Series E Convertible Preferred
Stock of Medytox was converted into the right to receive one share of Series E Convertible Preferred Stock of the Company. Holders of Company
equity prior to the closing of the Merger (including all outstanding Company common stock and all restricted stock units, options
and warrants exercisable for shares of Company common stock) held approximately 10% of the Company's common stock immediately
following the closing of the Merger, and holders of Medytox equity prior to the closing of the Merger (including all outstanding
Medytox common stock and all outstanding options exercisable for shares of Medytox common stock, but less certain options that
were cancelled upon the closing pursuant to agreements between Medytox and such optionees) held approximately 90% of the Company's
common stock immediately following the closing of the Merger, in each case on a fully diluted basis, provided, however, outstanding
shares of the newly designated Series B Convertible Preferred Stock and Series E Convertible Preferred Stock, certain outstanding
convertible promissory notes exercisable for Company common stock after the closing and certain option grants expected to be made
following the closing of the Merger are excluded from such ownership percentages. The Merger resulted in a change in control of
the Company, and as a result this transaction was accounted for as a reverse merger and recapitalization in accordance with accounting
principles generally accepted in the United States of America ("U.S. GAAP") and, as such, the financial statements presented
prior to November 2, 2015 are those of Medytox and the financial statements presented after November 2, 2015 reflect the operations
of the combined company. All common share amounts prior to November 2, 2015 have been retroactively restated to reflect the 1-for-10
reverse stock split and the conversion ratio of Medytox common stock to common stock of the Company as a result of the Merger. On November 3,
2015, the common stock of Rennova Health, Inc. commenced trading on the Nasdaq Capital Market under the symbol “RNVA.”
Prior to that date, the Company’s common stock was listed on the NASDAQ Capital Market under the symbol “CLRX.”
Immediately after the consummation of the Merger, the Company had 13,750,010 shares of common stock, 5,000 shares of Series B
Convertible Preferred Stock and 45,000 shares of Series E Convertible Preferred Stock issued and outstanding. Basis
of Presentation The
accompanying unaudited condensed consolidated interim financial statements should be read in conjunction with the 2015
audited annual financial statements included in the Company’s Annual Report on Form 10-K/A, filed with the U.S.
Securities and Exchange Commission (the “SEC”) on May 17, 2016.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and nine months ended September 30, 2016 and 2015, comprehensive loss was equal to the net loss amounts presented in the accompanying
condensed consolidated statements of operations. In addition, certain prior year balances have been reclassified to conform to
the current presentation. Going Concern The Company’s
consolidated financial statements are prepared using U.S. GAAP applicable to a going concern that contemplates the realization
of assets and liquidation of liabilities in the normal course of business. The Company has recently accumulated significant losses
and has negative cash flows from operations, and at September 30, 2016 had a working capital deficit and stockholders’ deficit
of $13.8 million and $10.0 million, respectively, which raise substantial doubt about its ability to continue as a going concern.
In addition, the Company’s cash position is critically deficient, critical payments are not being made in the ordinary course
and the Company has not made the required payments under a secured debenture with an outstanding principal amount of $3.0 million,
for which the Company currently does not have the financial resources to satisfy (see notes 4 and 13). Management's plans with
respect to alleviating the adverse financial conditions which raise substantial doubt about the Company’s ability to continue
as a going concern include increasing the volume of samples processed by its laboratories and the number of customers for its supportive
software solutions, as well as raising additional funds in the capital markets. In addition, the Company has undertaken additional
cost saving measures, including personnel reductions and a reorganization of the Company’s sales force under the direction
of the new Chief Executive Officer of the Company’s Medytox Medical Marketing &amp; Sales, Inc. subsidiary. No conclusion
can be drawn at this time about the ultimate efficacy of these plans of action. On March 31, 2016,
the Company received proceeds of $5.0 million from pledging certain of its accounts receivable as collateral to a prepaid forward
purchase contract (see note 4). On July 19, 2016, the Company closed a public offering of its equity securities and received net
proceeds of approximately $7.5 million (see note 7). In addition, in September of 2016 the Company received an income tax refund
in the amount of $1.8 million and received net proceeds from the sale of convertible notes in the amount of $0.4 million. There can be
no assurance that the Company will be able to achieve its business plans, raise any additional capital or secure additional financing,
if necessary, to achieve its current operating plan. The ability of the Company to continue as a going concern is dependent
upon its ability to successfully accomplish the plan described in the preceding paragraphs and eventually regain profitability.
The accompanying consolidated financial statements do not include any adjustments that might be necessary if the Company is unable
to continue as a going concern.</t>
  </si>
  <si>
    <t>2. Accounts Receivable</t>
  </si>
  <si>
    <t>Receivables [Abstract]</t>
  </si>
  <si>
    <t>Accounts Receivable</t>
  </si>
  <si>
    <t xml:space="preserve">Accounts receivable
at September 30, 2016 and December 31, 2015 consisted of the following:
September 30, December 31,
2016 2015
Accounts receivable - clinical laboratory operations $ 86,006,817 $ 105,332,339
Accounts receivable - supportive software solutions 587,731 569,351
Total accounts receivable 86,594,548 105,901,690
Less:
Allowance for discounts (80,098,203 ) (97,577,130 )
Allowance for bad debts (3,841,213 ) (175,076 )
Accounts receivable, net $ 2,655,132 $ 8,149,484 During
the three months ended September 30, 2016, the Company identified additional accounts receivable related to its Clinical Laboratory
Operations business segment that were deemed uncollectible. The primary factors in rendering these receivables uncollectible were
the Company’s failure to obtain preauthorization from the third party payer prior to rendering services and the lack of
an existing preferred provider contract with the third party payer. As a result, the Company recorded a charge of $3.5 million
related to the Company’s inability to collect on these receivables, which is reflected in bad debt expense in the accompanying
consolidated statements of operations. </t>
  </si>
  <si>
    <t>3. Property and Equipment</t>
  </si>
  <si>
    <t>Property, Plant and Equipment [Abstract]</t>
  </si>
  <si>
    <t>Long-Lived Assets</t>
  </si>
  <si>
    <t>Property and equipment at September
30, 2016 and December 31, 2015 consisted of the following:
September 30, December 31,
2016 2015
Medical equipment $ 922,551 $ 991,903
Equipment 577,317 547,555
Equipment under capital leases 5,043,095 5,663,332
Furniture 561,688 560,400
Leasehold improvements 1,776,957 1,760,125
Vehicles 196,534 196,534
Computer equipment 753,225 661,234
Software 1,845,054 1,878,848
11,676,421 12,259,931
Less accumulated depreciation (6,622,631 ) (5,111,636 )
Property and equipment,
net $ 5,053,790 $ 7,148,295 Depreciation
expense on property and equipment was $0.7 million for the three months ended September 30, 2016 and 2015, and $2.1 million and
$2.0 million for the nine months ended September 30, 2016 and 2015, respectively. Management periodically reviews the valuation
of long-lived assets, including property and equipment, for potential impairment. Management did not recognize any impairment
of these assets during the three and nine months ended September 30, 2016 and 2015.</t>
  </si>
  <si>
    <t>4. Notes Payable</t>
  </si>
  <si>
    <t>Debt Disclosure [Abstract]</t>
  </si>
  <si>
    <t>Notes Payable</t>
  </si>
  <si>
    <t>The Company and
its subsidiaries are party to a number of loans with affiliates and unrelated parties. At September 30, 2016 and December 31,
2015, notes payable consisted of the following: Notes Payable
– Third Parties
September
30, 2016 December
31, 2015
Loan payable under prepaid forward purchase contract $ 5,000,000 $ –
Loan payable to TCA Global Master Fund, LP ("TCA") in the principal
amount of $3,000,000 at 16% interest, with interest only payments through September 11, 2016 (the "TCA Debenture"). Principal
and interest payments due monthly from October 11, 2016 through September 11, 2017 3,000,000 3,000,000
Notes payable to CommerceNet and Jay Tenenbaum in the original principal
amount of $500,000, bearing interest at 6% per annum (the "Tegal Notes"). Principal and interest payments are made annually
from July 12, 2015 through July 12, 2017 341,612 341,612
Loan payable to former shareholder of Epinex Diagnostics Laboratories,
Inc. in the original principal amount of $400,000, at 0% interest, with principal payments due in periodic installments of
$100,000 from November 26, 2014 through February 26, 2016 (the "Epinex Note") – 100,000
Other convertible notes payable 440,000 –
Unamortized discount on TCA Debenture (252,879 ) (453,025 )
Unamortized discount on Epinex Note – (1,775 )
Unamortized discount on other convertible notes (403,536 ) –
Derivative liability associated with the TCA
Debenture, at fair value 402,996 186,117
8,528,193 3,172,929
Less current portion (8,528,193 ) (269,031 )
Notes payable - third
parties, net of current portion $ – $ 2,903,898 On September
15, 2016, the Company entered into an agreement with two investors whereby the Company sold to the investors convertible notes
in the aggregate principal amount of $0.4 million (the “September 2016 Notes”). The September 2016 Notes are convertible
into shares of the Company’s common stock at a conversion price of $0.25 per share. In conjunction with the sale of the
September 2016 Notes, the Company issued warrants to purchase an aggregate of 2 million shares of the Company’s common stock
at an exercise price of $0.40 per share. Based on the allocation of the net proceeds from the September 2016 Notes to the fair
value of the warrants, and the resulting beneficial conversion features, the Company recognized a discount for the entire face
value of the September 2016 Notes, which is being accreted through the notes’ maturity date of March 15, 2017. The Company
has determined that the warrants issued in this transaction do not qualify for equity treatment in the Company’s consolidated
balance sheet. As a result, the Company recognized a derivative liability associated with these warrants in the amount of $0.3
million as of September 30, 2016.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approximately $4.3 million on the Company’s balance sheet as of March
31, 2016. As of September 30, 2016, the carrying value of these receivables was $0.2 million.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s not been paid $6.0 million, the Company is required to pay the difference. Christopher
Diamantis, a director of the Company, guaranteed the Company's payment obligation of up to $6.0 million. For providing the guarantee,
and to the extent that the counterparty receives amounts payable under clause (ii) above exceeding $5.0 million, Mr. Diamantis
will be paid a fee by the counterparty equal to the amount by which the amount received under clause (ii) above exceeds $5.0 million
($250,000 or $500,000, depending on the timing of payment). In addition, the Company agreed to pay Mr. Diamantis $0.5 million
in connection with his providing the guarantee. This amount was settled in August of 2016 with the issuance of shares of the Company’s
common stock and warrants to purchase shares of the Company’s common stock (see note 5). The Company did
not make the monthly principal and interest payments due under the TCA Debenture for October, 2016 and November, 2016, and currently
does not have the financial resources to satisfy this obligation. The Company is currently negotiating a forbearance agreement
with the lender. The Company had
been negotiating with the holders of the Tegal Notes to exchange their notes for equity securities of the Company. In connection
with such negotiations, the Company did not make the principal payments that were due on July 12, 2016. As a result, the entire
amounts outstanding as of September 30, 2016 are reflected in current liabilities in the accompanying consolidated financial statements.
The Company and the holders of the Tegal Notes have not reached an agreement on an exchange and on October 14, 2016 the Company
received a letter from the holders demanding payment of the amounts that were due on July 12, 2016, and that the holders reserved
the right to declare an event of default under the terms of the notes in the event the amounts due were not paid. To date, the
Company has not received further communication from the holders of the Tegal Notes and the entire amount due remains outstanding. Notes Payable – Related
Parties
September
30, 2016 December
31, 2015
Convertible debenture dated December 31, 2014 which
bears interest at 10% per annum and was due December 31, 2016 (the "D&amp;D Debenture"). The lender, D&amp;D Funding II, LLC,
had the option to convert the note into the Company's common stock at a 25% discount to the average trading price (as defined
in the note agreement) for ten consecutive trading days prior to the conversion date $ – $ 3,000,000
Loan payable to Alcimede LLC, bearing interest at 6% per annum,
with all principal and interest due on February 2, 2017 218,500 500,000
Loan payable to Christopher Diamantis 500,000 1,600,000
Other advances from related parties 650,000 –
Unamortized discount on D&amp;D Debenture – (2,236,112 )
Derivative liabilities associated with the
D&amp;D Debenture, at fair value – 2,270,000
Total notes payable, related
parties $ 1,368,500 $ 5,133,888 On December 31,
2014, the Company borrowed $3.0 million from D&amp;D Funding II, LLC (“D&amp;D”) and issued the D&amp;D Debenture.
Christopher Diamantis, a director of the Company, is the manager and 50% owner of D&amp;D. In January 2016, the Company temporarily
repaid the $3.0 million due under the D&amp;D Debenture. In addition to the principal amount, the Company paid $0.3 million in
cash for interest for 2015. In March 2016, the Company re-borrowed 100% of the principal amount repaid in January 2016, repaid
$2.25 million in April 2016 using the proceeds from the accounts receivable pledge agreement described above, and repaid the remaining
$750,000 in July 2016. The D&amp;D Debenture was convertible into the Company’s Common Stock at a 25% discount to the trailing
ten-day average closing price at any time prior to the repayment. In the event of conversion, the holder of the D&amp;D Debenture
was also entitled to receive a number of warrants to purchase the Company’s Common Stock equal to the number of shares issued
upon conversion with exercise prices equal to the trailing ten-day average closing price of our Common Stock. These two features
are derivative instruments that are re-valued quarterly and are reflected in the table above. As a result of the repayment of
the D&amp;D Debenture in 2016, the associated derivative liability has been reclassified into stockholders’ equity. On February 3,
2015, the Company borrowed $3.0 million from Alcimede LLC (“Alcimede”). Seamus Lagan, the Company’s President
and Chief Executive Officer, is the sole manager of Alcimede. The note has an interest rate of 6% and was originally due on February
2, 2016. On June 29, 2015, Alcimede exercised options granted in October 2012 to purchase one million shares of the Company’s
common stock at an exercise price of $2.50 per share, and the loan outstanding was reduced in satisfaction of the aggregate exercise
price of $2.5 million. In February 2016, Alcimede agreed to extend the maturity date of the loan to February 2, 2017. In August
of 2016, $0.3 million was repaid by the Company through the issuance of shares of common stock (see note 5), and the remaining
balance due on this loan as of September 30, 2016 was $0.2 million. In the fourth
quarter of 2015, the Company borrowed $1.6 million from Mr. Diamantis, which was due January 7, 2016. In January 2016, the Company
repaid the $1.6 million due Mr. Diamantis, along with $0.1 million in cash for interest. During the nine months ended September
30, 2016, the Company received additional short-term advances from Mr. Diamantis aggregating to $4.2 million, $3.7 million of
which was repaid during the period. In connection with these advances, the Company agreed to pay Mr. Diamantis interest in the
amount of $0.4 million, which is reflected in accrued expenses in the accompanying consolidated balance sheet as of September
30, 2016. Also during the nine months ended September 30, 2016, the Company received short-term advances from two principal stockholders
aggregating to approximately $1.0 million, of which approximately $0.4 million was repaid during the period. These advances are
payable on demand.</t>
  </si>
  <si>
    <t>5. Related Party Transactions</t>
  </si>
  <si>
    <t>Related Party Transactions [Abstract]</t>
  </si>
  <si>
    <t>Related Party Transactions</t>
  </si>
  <si>
    <t>In addition to
the transactions discussed in note 4 and note 7, the Company had the following related party transactions during the nine months
ended September 30, 2016 and 2015: Alcimede billed
the Company $0.3 million for consulting fees pursuant to a consulting agreement for each of the nine months ended September 30,
2016 and 2015. During the
second quarter of 2016, the Company received a short-term advance from Jason Adams, the Company’s then Chief Financial Officer,
in the amount of $50,000, all of which was repaid during the second quarter. On August
1, 2015, Medytox entered into a non-exclusive consulting agreement with Monarch Capital, LLC ("Monarch"). Michael Goldberg,
at the time a director of Medytox and currently a director of the Company, is the Managing Director of Monarch. Under this agreement,
Monarch provides business and financial advice. The original term of the agreement was through August 31, 2016, and is subject
to automatic renewal for an additional one year unless Medytox provides the consultant with 180 days’ prior written notice
of its intent not to renew. The agreement has been renewed for an additional year. Monarch billed the Company $0.2 million and
$15,000 for consulting fees pursuant to this agreement for the nine months ended September 30, 2016 and 2015, respectively. In August
2016, the Company exchanged an aggregate of $2.1 million of indebtedness and other obligations to various related parties for
an aggregate of 5,544,441 shares of common stock and warrants to purchase 3,123,313 shares of the Company’s common stock.
The warrants issued have an exercise price of $0.45 per share, are immediately exercisable and have a five-year term. The issuance
of the shares of common stock and warrants was exempt from the registration requirements of the Securities Act of 1933, as amended,
in accordance with Section 4(a)(2) thereof, as a transaction by an issuer not involving any public offering. On June 30,
2015, the Company issued 200,000 shares of common stock to SS International Consulting Ltd., of which a former director of the
Company is the sole manager, pursuant to a consulting contract. The foregoing
transactions were completed at arm’s length at values commensurate with those of independent third parties.</t>
  </si>
  <si>
    <t>6. Capital Lease Obligations</t>
  </si>
  <si>
    <t>Capital Lease Obligations</t>
  </si>
  <si>
    <t xml:space="preserve">The Company leases
various assets under capital leases expiring through 2020 as follows:
September 30, December 31,
2016 2015
Medical equipment $ 5,043,095 $ 5,663,332
Less accumulated depreciation (2,480,726 ) (2,093,920 )
Net $ 2,562,369 $ 3,569,412 Aggregate future
minimum rentals under capital leases are as follows:
December
31,
2016 $ 399,522
2017 1,432,542
2018 845,330
2019 285,199
2020 32,611
Total 2,995,204
Less
interest 257,225
Present
value of minimum lease payments 2,737,979
Less
current portion of capital lease obligations 1,339,498
Capital
lease obligations, net of current portion $ 1,398,481 </t>
  </si>
  <si>
    <t>7. Stockholders' Equity</t>
  </si>
  <si>
    <t>Equity [Abstract]</t>
  </si>
  <si>
    <t>Stockholders' Equity</t>
  </si>
  <si>
    <t xml:space="preserve">Preferred
Stock During the nine
months ended September 30, 2015, the former Medytox Series B preferred shareholders earned dividends totaling $1.6 million. At
September 30, 2016 and December 31, 2015, accrued dividends of $0.1 million and $2.1 million, respectively, were included in accrued
expenses. In conjunction with the Merger, all outstanding Medytox Series B preferred shares were cancelled in exchange for shares
of Rennova Series B Convertible Preferred Stock (the “Series B Preferred Stock”), which were not entitled to receive
dividends unless dividends are declared on the Company’s common stock. On September 6, 2016, all of the outstanding shares
of Series B Preferred Stock were converted into an aggregate of 5,733,945 shares of the Company’s common stock, in accordance
with the terms of the Series B Preferred Stock. On August 26,
2016, in accordance with the terms of a stock purchase agreement between the Company and Epinex Diagnostics, Inc. (“Epinex
Diagnostics”), the Company cancelled the 45,000 shares of its Series E Preferred Stock that had previously been issued to
Epinex Diagnostics. Between January
1, 2016 and July 10, 2016, holders of the Company’s Series C Convertible Preferred Stock (the “Series C Preferred
Stock”) converted a total of 260 shares of Series C Preferred Stock into 167,743 shares of common stock. On July 11, 2016,
the Company entered into Exchange Agreements with the holders of the Series C Preferred Stock and the holders of the Company’s
6,451,613 warrants to purchase shares of common stock issued December 30, 2015 (the “December 2015 Warrants”), to
exchange such securities for shares of newly-authorized Series G Convertible Preferred Stock with a stated value of $1,000 per
share (the “Series G Preferred Stock”) and new warrants to purchase shares of common stock (the “Exchange”).
The Exchange closed on July 19, 2016 in conjunction with the public offering discussed below, and the outstanding 8,740 shares
of Series C Preferred Stock and the December 2015 Warrants were exchanged for 13,793 shares of Series G Preferred Stock and new
warrants to purchase 10,249,517 shares of the Company’s common stock (the “Exchange Warrants”). On July 6, 2016,
stockholders representing approximately 74% of the voting power of the Company approved the Exchange. The Exchange was made in
reliance upon the exemption from the registration requirements of the Securities Act of 1933, as amended, pursuant to Section
3(a)(9) thereof based on the representations of the holders. No commission or other remuneration was paid or given directly or
indirectly for soliciting the Exchange. The
Series G Preferred Stock is convertible into common stock at the stated value divided by $0.45. The exercise price of the Exchange
Warrants is $0.45 per share. No gain or loss was recognized by the Company as result of the Exchange, however the Company did
record a gain on the change in fair value of the December 2015 Warrants of $1.7 million in July 2016. Subsequent to the closing
of the Exchange through September 30, 2016, 4,182 shares of Series G Preferred Stock were converted into 9,292,905 shares of the
Company’s common stock. Common Stock On
March 9, 2016, the Company filed an amendment to its certificate of incorporation to increase the number of shares of common stock
that the Company is authorized to issue from 50 million to 500 million. During the nine months ended September 30, 2016, the Company
issued an aggregate of 13,300 shares of its common stock to a consultant for services. The Company recognized $9,310 in compensation
costs associated with these issuances. Also during the nine months ended September 30, 2016, the Company issued 48,783 shares
of common stock for the cashless exercise of outstanding warrants, issued 50,606 shares of common stock as an adjustment to previously
converted preferred stock and cancelled 40,964 shares of common stock previously issued to an employee. On
July 17, 2016, the Company issued an aggregate of 583,335 shares of common stock to three of its executive officers as compensation,
and granted 83,334 shares of restricted common stock to an employee which will vest over a period of six months from the date
of grant and have yet to be issued. The Company recognized compensation cost in the amount of $0.2 million in connection with
the foregoing grants, which were issued under the 2007 Equity Plan as defined below. During the nine months ended September 30,
2015, the Company recognized $2.9 million in compensation expense related to the issuance of Medytox common stock to employees
and consultants. On
July 19, 2016, the Company closed a public offering of its equity securities whereby the Company issued 19,115,000 shares of its
common stock and warrants to purchase an additional 19,115,000 shares of its common stock and received net proceeds of approximately
$7.5 million. In conjunction with this offering, the Company also issued an additional 303,633 warrants to cover over-allotments.
The proceeds were used for working capital and general corporate purposes, continued development of new diagnostics processes
and methodologies, continued development, roll out and implementation of EHR and Revenue Cycle Management services, acquisitions
and expansions of the Company’s business and the repayment of certain related party notes and advances. Stock
Options The
Company currently maintains and sponsors the Tegal Corporation 2007 Incentive Award Plan (the “2007 Equity Plan”).
Tegal Corporation is the predecessor entity to CollabRx. The 2007 Equity Plan, as amended, provides for the issuance of stock
options and other equity awards to the Company’s officers, directors, employees and consultants. On May 2, 2016, the Company
granted options to employees, directors and consultants to purchase an aggregate of 15,643,000 shares of the Company’s common
stock under the 2007 Equity Plan. On July 17, 2016, the Company granted options to purchase an additional 5,155,500 shares of
common stock. The Company recorded compensation expense in the amount of $0.7 million during the nine months ended September 30,
2016 in connection with these grants. During the nine months ended September 30, 2015, the Company recorded approximately $0.5
million of compensation expense related to outstanding options to purchase Medytox common stock. These amounts are reflected in
General and administrative expenses in the accompanying consolidated statements of operations. The following table summarizes
the Company’s stock option activity for the nine months ended September 30, 2016:
Number
of options Weighted
average exercise price
Balance at December 31, 2015 1,600,674 $ 7.73
Options granted during the period 20,798,500 $ 3.95
Options exercised during the period – $ –
Options forfeited during the period (200,000 ) $ 1.00
Options expired during the period – $ –
Options outstanding at September 30, 2016 22,199,174 $ 4.25
Options exercisable at September 30, 2016 16,199,174 $ 5.58 The Company’s
stock options are measured at fair value on the date of grant, and compensation expense is recorded over the requisite service
period. The options granted during the nine months ended September 30, 2016 were valued using a binomial option-pricing model
using the following assumptions:
Expected
term 9.89 years
Expected volatility 168%
Risk free interest
rate 1.88%
Dividend yield 0% As of September
30, 2016, the Company had approximately $0.4 million of unrecognized compensation cost related to stock options granted under
the Company’s 2007 Equity Plan, which is expected to be recognized over a weighted-average period of 1.59 years. Warrants The Company,
as part of various debt and equity financing transactions, has issued warrants to purchase shares of the Company’s common
stock. The following summarizes the information related to warrants issued and the activity during the nine months ended September
30, 2016:
Number
of warrants Weighted
average exercise price
Balance at December 31, 2015 6,898,560 $ 1.83
Cashless exercises (92,348 ) $ 0.23
Exchange of December 30, 2015 warrants (6,451,613 ) $ 1.94
Exchange Warrants issued 10,249,517 $ 0.45
Warrants issued during the period 24,541,946 $ 0.45
Balance at September 30, 2016 35,146,062 $ 0.44 Basic
and Diluted Loss per Share Basic loss per
share excludes dilution and is computed by dividing loss attribut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three and nine months ended September 30, 2016 and 2015, basic loss per
share is the same as diluted loss per share. Diluted loss
per share excludes all dilutive potential shares if their effect is anti-dilutive. As of September 30, 2016 and 2015, the following
potential common stock equivalents were excluded from the calculation of diluted loss per share as their effect was anti-dilutive:
September 30, September 30,
2016 2015
Stock options outstanding 22,199,174 23,830,000
Warrants outstanding 35,146,062 –
Convertible debt 1,760,000 5,378,151
Convertible preferred stock 21,358,222 257,143
Total 80,463,458 29,465,294 </t>
  </si>
  <si>
    <t>8. Income Taxes</t>
  </si>
  <si>
    <t>Income Tax Disclosure [Abstract]</t>
  </si>
  <si>
    <t>Income Taxes</t>
  </si>
  <si>
    <t>The Company recognized
no income tax expense or benefit for the nine months ended September 30, 2016. The Company recognized an income tax benefit of
$2.6 million for the nine months ended September 30, 2015. The Company applies a “more likely than not” threshold
to the recognition and nonrecognition of tax positions. A change in judgment related to prior years’ tax positions is recognized
in the quarter of such change. The Company had no reserve for uncertain tax positions as of September 30, 2016 or December 31,
2015. In September
of 2016 the Company received a refund of federal income taxes in the amount of $1.8 million related to the carry back of net operating
losses generated in fiscal 2015 to the 2014 and 2013 tax years. The amount of the refund reflects penalties and interest in the
amount of $1.2 million, of which $0.7 million is reflected in general and administrative expenses.</t>
  </si>
  <si>
    <t>9. Supplemental Disclosure of Cash Flow Information</t>
  </si>
  <si>
    <t>Supplemental Cash Flow Elements [Abstract]</t>
  </si>
  <si>
    <t>Supplemental Disclosure of Cash Flow Information</t>
  </si>
  <si>
    <t xml:space="preserve">Nine Months Ended September 30,
2016 2015
Cash paid for interest $ 1,237,622 $ 222,898
Cash paid for income taxes $ – $ 1,853,408
Non-cash investing and financing activities:
Accrued liabilities settled through the issuance
of common stock and warrants $ 2,131,829 $ –
Exercise of stock options
as reduction of notes payable, related party $ – $ (2,500,000 )
Assets acquired through
capital leases $ – $ 1,597,063
Acquisition of noncontrolling interest in Biohealth
Medical Laboratory, Inc.:
Deposits on acquisition $ – $ 259,875
Goodwill $ – $ (138,871 )
Noncontrolling interest $ – $ (121,004 ) </t>
  </si>
  <si>
    <t>10. Commitments and Contingencies</t>
  </si>
  <si>
    <t>Commitments and Contingencies Disclosure [Abstract]</t>
  </si>
  <si>
    <t>Commitments and Contingencies</t>
  </si>
  <si>
    <t>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The Company’s
Epinex Diagnostics Laboratories, Inc. subsidiary had been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February 2016,
the Company received notice that the Internal Revenue Service had placed a lien against Medytox Solutions, Inc. and its subsidiaries
relating to unpaid 2014 taxes due, plus penalties and interest, totaling $4,964,020. The Company paid $100,000 toward its 2014
tax liability in March 2016. The Company filed its 2015 Federal tax return on March 15, 2016 and the accompanying election to
carryback the reported net operating losses was filed in April 2016. On August 24, 2016, the lien was released. Potential
De-Listing of the Company’s Stock On March 16,
2016, the Company was notified by Nasdaq that the bid price of the Company's common stock closed below the minimum $1.00 per share
requirement for continued inclusion under Nasdaq Rule 5550(a)(2) (the “Bid Price Rule”). In accordance with Nasdaq
Rule 5810(c)(3)(A), the Company had 180 calendar days, or until September 12, 2016, to regain compliance. On September 13, 2016,
Nasdaq granted the Company an additional 180-day extension, or until March 13, 2017, to regain compliance. If at any time before
March 17, 2017, the bid price of the Company's common stock closes at $1.00 per share or more for a minimum of 10 consecutive
business days, the Company will regain compliance with the Bid Price Rule. Pending
Acquisition On
July 19, 2016, the Company purchased all of the debt and equity interests in Genomas, Inc. (“Genomas”) held by Hartford
Healthcare Corporation, consisting of 500,000 shares of Series A Preferred Stock of Genomas, 345,000 shares of Series B Preferred
Stock of Genomas, an aggregate of approximately $1.5 million of Genomas notes payable to Hartford Healthcare Corporation and certain
rights to and license participation in technology that is used by Genomas (the “Genomas Assets”). Genomas is a biomedical
company that develops PhyzioType Systems for DNA-guided management and prescription of drugs used to treat mental illness, pain,
heart disease, and diabetes. The purchase price for the Genomas Assets was $250,000 in cash. The Genomas preferred stock acquired
in this transaction represents approximately 15% of the outstanding equity of Genomas. The
Company has entered into a definitive agreement, dated as of September 29, 2016, to acquire the remaining equity interests in
Genomas for 1,750,000 shares of the Company’s newly created Series F Convertible Preferred Stock and the assumption of approximately
$0.8 million of liabilities. Closing of the acquisition remains subject to, among other things, receipt of regulatory and licensure
approvals as well as other customary closing conditions. The Company expects the acquisition to close prior to December 31, 2016.</t>
  </si>
  <si>
    <t>11. Segment Information</t>
  </si>
  <si>
    <t>Segment Reporting [Abstract]</t>
  </si>
  <si>
    <t>Segment Reporting</t>
  </si>
  <si>
    <t xml:space="preserve">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three reportable business segments:
· Clinical
Laboratory Operations
· Supportive
Software Solutions
· Decision
Support and Informatics The accounting
policies of the reportable segments are the same as those described in Note 2, Summary of Significant Accounting Policies, of
the Company’s audited consolidated financial statements included in the Company’s Annual Report on Form 10-K/A for
the year ended December 31, 2015. Selected financial information for the Company’s operating segments is as follows:
Three
Months Ended September 30, Nine
Months Ended September 30,
2016 2015 2016 2015
Net revenues - External
Clinical Laboratory Operations $ 169,649 $ 5,972,121 $ 4,146,949 $ 28,396,875
Supportive Software Solutions 50,447 (81,203 ) 605,575 524,476
Decision Support and Informatics 69,908 – 470,005 –
$ 290,004 $ 5,890,918 $ 5,222,529 $ 28,921,351
Net revenues - Intersegment
Supportive Software Solutions 502,055 743,706 1,036,396 1,572,443
$ 502,055 $ 743,706 $ 1,036,396 $ 1,572,443
(Loss) income from operations
Clinical Laboratory Operations $ (7,583,131 ) $ (218,517 ) $ (11,281,361 ) $ 6,138,369
Supportive Software Solutions (1,253,386 ) (1,478,594 ) (3,800,893 ) (4,198,856 )
Decision Support and Informatics (832,965 ) – (2,390,245 ) –
Corporate (2,940,956 ) (1,874,976 ) (7,059,644 ) (7,888,747 )
Eliminations 33,662 – 100,986 –
$ (12,576,776 ) $ (3,572,087 ) $ (24,431,157 ) $ (5,949,234 )
Depreciation and amortization
Clinical Laboratory Operations $ 562,929 $ 593,965 $ 1,706,164 $ 1,562,314
Supportive Software Solutions 163,749 163,299 490,236 499,162
Decision Support and Informatics 8,514 – 33,324 –
Corporate 745 – 2,494 –
Eliminations (33,662 ) (28,692 ) (100,986 ) (82,470 )
$ 702,275 $ 728,572 $ 2,131,232 $ 1,979,006
Capital expenditures
Clinical Laboratory Operations $ – $ 380,196 $ 26,729 $ 363,138
Supportive Software Solutions – 9,554 9,998 61,552
Eliminations – (65,000 ) – (65,000 )
$ – $ 324,750 $ 36,727 $ 359,690
September
30, 2016 December
31, 2015
Total assets
Clinical Laboratory Operations $ 7,403,965 $ 15,152,583
Supportive Software Solutions 2,199,119 2,896,473
Decision Support and Informatics 213,465 4,307,053
Corporate 3,209,233 14,109,337
Eliminations (2,827,845 ) (7,095,520 )
$ 10,197,937 $ 29,369,926 </t>
  </si>
  <si>
    <t>12. Recently Issued Accounting Standards</t>
  </si>
  <si>
    <t>Accounting Changes and Error Corrections [Abstract]</t>
  </si>
  <si>
    <t>Recently Issued Accounting Standards</t>
  </si>
  <si>
    <t xml:space="preserve">The following
table provides a brief description of recently issued accounting standards not yet adopted:
Standard Description Effective
Date Effect
on the Financial Statements
In
August 2014, the Financial Accounting Standards Board (the “FASB”) issued amended guidance related to disclosure
about the ability of an entity to continue as a going concern. While
current practice regarding such disclosures is often guided by U.S. auditing standards, the new standard explicitly requires
management of all entities to evaluate whether there is substantial doubt about the entity’s ability to continue as
a going concern and, if necessary, to provide related footnote disclosures. December
31, 2016, with earlier application permitted. The Company
does not expect this new standard to have a significant impact on its consolidated financial statements. See note 1 regarding
management’s current disclosures regarding the Company’s ability to continue as a going concern.
In
July 2015, the FASB issued an update related to inventory. The
new update requires that inventory be measured at the lower of cost or net realizable value. January
1, 2017, with earlier application permitted as of the beginning of an interim or annual reporting period. The Company
does not expect the provisions of this update to have any impact on its consolidated financial statements.
In
May 2014 the FASB issued amended guidance related to revenue from contracts with customers. In August 2014, the FASB issued
updated guidance deferring the effective date of the revenue recognition standard. The
new standard introduces a new principles-based framework for revenue recognition and disclosure January
1, 2018, with earlier application permitted for reporting periods beginning after December 15, 2016. The Company
has not yet determined the impact that this standard will have on its consolidated financial statements.
In
February 2016, the FASB issued an ASU that amends the accounting for leases. Under
the new standard, a lessee will recognize assets and liabilities on its balance sheet for most leases but will recognize expense
in its statement of operations similar to current lease accounting. January
1, 2019, with early adoption permitted. The Company
has not yet determined the impact that this standard will have on its consolidated financial statements. </t>
  </si>
  <si>
    <t>13. Subsequent Events</t>
  </si>
  <si>
    <t>Subsequent Events [Abstract]</t>
  </si>
  <si>
    <t>Subsequent Events</t>
  </si>
  <si>
    <t xml:space="preserve">On October 10,
2016, the Company granted 83,333 shares of common stock under the 2007 Equity Plan to its former chief financial officer in connection
with a transition and separation agreement. On October 17, 2016, 273 shares of the Company’s Series G Preferred Stock were
converted into 606,668 shares of the Company’s common stock. On October 14,
2016, the Company received a letter from the holders of the Tegal Notes (see note 4) demanding payment of the amounts that were
due on July 12, 2016 of approximately $0.2 million, and that the holders reserved the right to declare an event of default under
the terms of the notes in the event the amounts due were not paid. To date, the Company has not received further communication
from the holders of the Tegal Notes and the entire amount due remains outstanding. On October 26,
2016, the Company entered into an agreement to purchase certain assets related to a rural critical access hospital, the owners
of which have filed a petition under Chapter 11 of the United States Bankruptcy Code. Closing of the purchase is subject to open
bid procedures in connection with the bankruptcy proceedings. The purchase price for the assets is $0.6 million, and the Company
has placed a deposit into escrow in the amount of $60,000. The Company has the ability to terminate the agreement without penalty,
other than forfeiture of the deposit. The Company
has not made the last two required payments under a senior secured convertible debenture with an outstanding principal amount
of $3.0 million, and currently does not have the financial resources to satisfy this obligation. The Company is currently negotiating
a forbearance agreement with the lender and is exploring several alternatives to refinance the debenture. </t>
  </si>
  <si>
    <t>1. Organization and Basis of Presentation (Policies)</t>
  </si>
  <si>
    <t>Basis of Presentation</t>
  </si>
  <si>
    <t>Basis
of Presentation The
accompanying unaudited condensed consolidated interim financial statements should be read in conjunction with the 2015
audited annual financial statements included in the Company’s Annual Report on Form 10-K/A, filed with the U.S.
Securities and Exchange Commission (the “SEC”) on May 17, 2016.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and nine months ended September 30, 2016 and 2015, comprehensive loss was equal to the net loss amounts presented in the accompanying
condensed consolidated statements of operations. In addition, certain prior year balances have been reclassified to conform to
the current presentation.</t>
  </si>
  <si>
    <t>Going Concern</t>
  </si>
  <si>
    <t>Going Concern The Company’s
consolidated financial statements are prepared using U.S. GAAP applicable to a going concern that contemplates the realization
of assets and liquidation of liabilities in the normal course of business. The Company has recently accumulated significant losses
and has negative cash flows from operations, and at September 30, 2016 had a working capital deficit and stockholders’ deficit
of $13.8 million and $10.0 million, respectively, which raise substantial doubt about its ability to continue as a going concern.
In addition, the Company’s cash position is critically deficient, critical payments are not being made in the ordinary course
and the Company has not made the required payments under a secured debenture with an outstanding principal amount of $3.0 million,
for which the Company currently does not have the financial resources to satisfy (see notes 4 and 13). Management's plans with
respect to alleviating the adverse financial conditions which raise substantial doubt about the Company’s ability to continue
as a going concern include increasing the volume of samples processed by its laboratories and the number of customers for its supportive
software solutions, as well as raising additional funds in the capital markets. In addition, the Company has undertaken additional
cost saving measures, including personnel reductions and a reorganization of the Company’s sales force under the direction
of the new Chief Executive Officer of the Company’s Medytox Medical Marketing &amp; Sales, Inc. subsidiary. No conclusion
can be drawn at this time about the ultimate efficacy of these plans of action. On March 31, 2016,
the Company received proceeds of $5.0 million from pledging certain of its accounts receivable as collateral to a prepaid forward
purchase contract (see note 4). On July 19, 2016, the Company closed a public offering of its equity securities and received net
proceeds of approximately $7.5 million (see note 7). In addition, in September of 2016 the Company received an income tax refund
in the amount of $1.8 million and received net proceeds from the sale of convertible notes in the amount of $0.4 million. There can be
no assurance that the Company will be able to achieve its business plans, raise any additional capital or secure additional financing,
if necessary, to achieve its current operating plan. The ability of the Company to continue as a going concern is dependent
upon its ability to successfully accomplish the plan described in the preceding paragraphs and eventually regain profitability.
The accompanying consolidated financial statements do not include any adjustments that might be necessary if the Company is unable
to continue as a going concern.</t>
  </si>
  <si>
    <t>3. Property and Equipment (Tables)</t>
  </si>
  <si>
    <t>Schedule of property and equipment</t>
  </si>
  <si>
    <t xml:space="preserve">September 30, December 31,
2016 2015
Medical equipment $ 922,551 $ 991,903
Equipment 577,317 547,555
Equipment under capital leases 5,043,095 5,663,332
Furniture 561,688 560,400
Leasehold improvements 1,776,957 1,760,125
Vehicles 196,534 196,534
Computer equipment 753,225 661,234
Software 1,845,054 1,878,848
11,676,421 12,259,931
Less accumulated depreciation (6,622,631 ) (5,111,636 )
Property and equipment,
net $ 5,053,790 $ 7,148,295 </t>
  </si>
  <si>
    <t>2. Accounts Receivable (Tables)</t>
  </si>
  <si>
    <t>Schedule of accounts receivable</t>
  </si>
  <si>
    <t xml:space="preserve">September 30, December 31,
2016 2015
Accounts receivable - clinical laboratory operations $ 86,006,817 $ 105,332,339
Accounts receivable - supportive software solutions 587,731 569,351
Total accounts receivable 86,594,548 105,901,690
Less:
Allowance for discounts (80,098,203 ) (97,577,130 )
Allowance for bad debts (3,841,213 ) (175,076 )
Accounts receivable, net $ 2,655,132 $ 8,149,484 </t>
  </si>
  <si>
    <t>4. Notes Payable (Tables)</t>
  </si>
  <si>
    <t>Schedule of notes payable</t>
  </si>
  <si>
    <t xml:space="preserve">September
30, 2016 December
31, 2015
Loan payable under prepaid forward purchase contract $ 5,000,000 $ –
Loan payable to TCA Global Master Fund, LP ("TCA") in the principal
amount of $3,000,000 at 16% interest, with interest only payments through September 11, 2016 (the "TCA Debenture"). Principal
and interest payments due monthly from October 11, 2016 through September 11, 2017 3,000,000 3,000,000
Notes payable to CommerceNet and Jay Tenenbaum in the original principal
amount of $500,000, bearing interest at 6% per annum (the "Tegal Notes"). Principal and interest payments are made annually
from July 12, 2015 through July 12, 2017 341,612 341,612
Loan payable to former shareholder of Epinex Diagnostics Laboratories,
Inc. in the original principal amount of $400,000, at 0% interest, with principal payments due in periodic installments of
$100,000 from November 26, 2014 through February 26, 2016 (the "Epinex Note") – 100,000
Other convertible notes payable 440,000 –
Unamortized discount on TCA Debenture (252,879 ) (453,025 )
Unamortized discount on Epinex Note – (1,775 )
Unamortized discount on other convertible notes (403,536 ) –
Derivative liability associated with the TCA
Debenture, at fair value 402,996 186,117
8,528,193 3,172,929
Less current portion (8,528,193 ) (269,031 )
Notes payable - third
parties, net of current portion $ – $ 2,903,898 </t>
  </si>
  <si>
    <t>Schedule of notes payable - related parties</t>
  </si>
  <si>
    <t xml:space="preserve">September
30, 2016 December
31, 2015
Convertible debenture dated December 31, 2014 which
bears interest at 10% per annum and was due December 31, 2016 (the "D&amp;D Debenture"). The lender, D&amp;D Funding II, LLC,
had the option to convert the note into the Company's common stock at a 25% discount to the average trading price (as defined
in the note agreement) for ten consecutive trading days prior to the conversion date $ – $ 3,000,000
Loan payable to Alcimede LLC, bearing interest at 6% per annum,
with all principal and interest due on February 2, 2017 218,500 500,000
Loan payable to Christopher Diamantis 500,000 1,600,000
Other advances from related parties 650,000 –
Unamortized discount on D&amp;D Debenture – (2,236,112 )
Derivative liabilities associated with the
D&amp;D Debenture, at fair value – 2,270,000
Total notes payable, related
parties $ 1,368,500 $ 5,133,888 </t>
  </si>
  <si>
    <t>6. Capital Lease Obligations (Tables)</t>
  </si>
  <si>
    <t>Schedule of capital leases</t>
  </si>
  <si>
    <t xml:space="preserve">September 30, December 31,
2016 2015
Medical equipment $ 5,043,095 $ 5,663,332
Less accumulated depreciation (2,480,726 ) (2,093,920 )
Net $ 2,562,369 $ 3,569,412 </t>
  </si>
  <si>
    <t>Aggregate future minimum rentals under capital leases</t>
  </si>
  <si>
    <t xml:space="preserve">December
31,
2016 $ 399,522
2017 1,432,542
2018 845,330
2019 285,199
2020 32,611
Total 2,995,204
Less
interest 257,225
Present
value of minimum lease payments 2,737,979
Less
current portion of capital lease obligations 1,339,498
Capital
lease obligations, net of current portion $ 1,398,481 </t>
  </si>
  <si>
    <t>7. Stockholders' Equity (Tables)</t>
  </si>
  <si>
    <t>Option activity</t>
  </si>
  <si>
    <t xml:space="preserve">Number
of options Weighted
average exercise price
Balance at December 31, 2015 1,600,674 $ 7.73
Options granted during the period 20,798,500 $ 3.95
Options exercised during the period – $ –
Options forfeited during the period (200,000 ) $ 1.00
Options expired during the period – $ –
Options outstanding at September 30, 2016 22,199,174 $ 4.25
Options exercisable at September 30, 2016 16,199,174 $ 5.58 </t>
  </si>
  <si>
    <t>Assumptions used</t>
  </si>
  <si>
    <t xml:space="preserve">Expected
term 9.89 years
Expected volatility 168%
Risk free interest
rate 1.88%
Dividend yield 0% </t>
  </si>
  <si>
    <t>Warrant activity</t>
  </si>
  <si>
    <t xml:space="preserve">Number
of warrants Weighted
average exercise price
Balance at December 31, 2015 6,898,560 $ 1.83
Cashless exercises (92,348 ) $ 0.23
Exchange of December 30, 2015 warrants (6,451,613 ) $ 1.94
Exchange Warrants issued 10,249,517 $ 0.45
Warrants issued during the period 24,541,946 $ 0.45
Balance at September 30, 2016 35,146,062 $ 0.44 </t>
  </si>
  <si>
    <t>Antidilutive Securities</t>
  </si>
  <si>
    <t xml:space="preserve">September 30, September 30,
2016 2015
Stock options outstanding 22,199,174 23,830,000
Warrants outstanding 35,146,062 –
Convertible debt 1,760,000 5,378,151
Convertible preferred stock 21,358,222 257,143
Total 80,463,458 29,465,294 </t>
  </si>
  <si>
    <t>9. Supplemental Disclosure of Cash Flow Information (Tables)</t>
  </si>
  <si>
    <t>Cash Flow Information</t>
  </si>
  <si>
    <t>1. Organization and Presentation (Details Narrative) - USD ($)</t>
  </si>
  <si>
    <t>7 Months Ended</t>
  </si>
  <si>
    <t>Jul. 19, 2016</t>
  </si>
  <si>
    <t>Working capital</t>
  </si>
  <si>
    <t>Stockholder deficit</t>
  </si>
  <si>
    <t>Proceeds from pledged receivables</t>
  </si>
  <si>
    <t>Proceeds from sale of stock</t>
  </si>
  <si>
    <t>Income tax refund received</t>
  </si>
  <si>
    <t>Proceeds from sale of convertible notes</t>
  </si>
  <si>
    <t>2. Accounts Receivable (Details - Accounts receivable) - USD ($)</t>
  </si>
  <si>
    <t>Accounts receivable, gross</t>
  </si>
  <si>
    <t>Less: Allowance for discounts</t>
  </si>
  <si>
    <t>Less: Allowance for bad debts</t>
  </si>
  <si>
    <t>Clinical Laboratory Operations [Member]</t>
  </si>
  <si>
    <t>Supportive Software Solutions [Member]</t>
  </si>
  <si>
    <t>3. Property and Equpment (Details - Equipment) - USD ($)</t>
  </si>
  <si>
    <t>Property and equipment, gross</t>
  </si>
  <si>
    <t>Accumulated depreciation</t>
  </si>
  <si>
    <t>Medical equipment [Member]</t>
  </si>
  <si>
    <t>Equipment [Member]</t>
  </si>
  <si>
    <t>Assets Held Under Capital Leases [Member]</t>
  </si>
  <si>
    <t>Furniture [Member]</t>
  </si>
  <si>
    <t>Leasehold Improvements [Member]</t>
  </si>
  <si>
    <t>Vehicles [Member]</t>
  </si>
  <si>
    <t>Computer Equipment [Member]</t>
  </si>
  <si>
    <t>Software [Member]</t>
  </si>
  <si>
    <t>3. Property and Equipment (Details Narrative) - USD ($)</t>
  </si>
  <si>
    <t>Depreciation</t>
  </si>
  <si>
    <t>Impairment expense</t>
  </si>
  <si>
    <t>4. Notes Payable (Details-Notes Payable) - USD ($)</t>
  </si>
  <si>
    <t>Notes payable</t>
  </si>
  <si>
    <t>Less: current portion</t>
  </si>
  <si>
    <t>Note payable 1 [Member]</t>
  </si>
  <si>
    <t>Note payable 2 [Member] | TCA Global Master Fund, LP [Member]</t>
  </si>
  <si>
    <t>Unamortized discount</t>
  </si>
  <si>
    <t>Fair value of derivatives</t>
  </si>
  <si>
    <t>Note payable 3 [Member] | CommerceNet and Tenenbaum [Member]</t>
  </si>
  <si>
    <t>Note payable 4 [Member] | Former Shareholder [Member]</t>
  </si>
  <si>
    <t>Note payable 5 [Member] | Other Convertible Note Payable [Member]</t>
  </si>
  <si>
    <t>4. Notes Payable (Details-Notes Payable Related Party) - USD ($)</t>
  </si>
  <si>
    <t>Notes payable related parties</t>
  </si>
  <si>
    <t>Notes payable - related party 1 [Member] | Notes payable - related party [Member] | D &amp; D Funding [Member]</t>
  </si>
  <si>
    <t>Note payable related parties</t>
  </si>
  <si>
    <t>Notes payable - related party 2 [Member] | Notes payable - related party [Member] | Alcimede [Member]</t>
  </si>
  <si>
    <t>Notes payable - related party 3 [Member] | Notes payable - related party [Member] | Diamantis [Member</t>
  </si>
  <si>
    <t>Notes payable - related party 4 [Member] | Notes payable - related party [Member] | Related Parties [Member]</t>
  </si>
  <si>
    <t>4. Notes Payable (Details Narrative) - USD ($)</t>
  </si>
  <si>
    <t>Proceeds from issuance of covertible notes</t>
  </si>
  <si>
    <t>Derivative liability</t>
  </si>
  <si>
    <t>Proceeds from issuance of related party advances</t>
  </si>
  <si>
    <t>Prepaid Forward Purchase Contract [Member]</t>
  </si>
  <si>
    <t>Receivables pledged</t>
  </si>
  <si>
    <t>Proceeds from issuance of note payable</t>
  </si>
  <si>
    <t>Debt original face amount</t>
  </si>
  <si>
    <t>Interest rate</t>
  </si>
  <si>
    <t>16.00%</t>
  </si>
  <si>
    <t>Maturity date</t>
  </si>
  <si>
    <t>Sep. 11,
		2017</t>
  </si>
  <si>
    <t>6.00%</t>
  </si>
  <si>
    <t>Jul. 12,
		2017</t>
  </si>
  <si>
    <t>0.00%</t>
  </si>
  <si>
    <t>Feb. 26,
		2016</t>
  </si>
  <si>
    <t>Notes payable - related party 1 [Member] | D &amp; D Funding [Member] | Notes payable - related party [Member]</t>
  </si>
  <si>
    <t>10.00%</t>
  </si>
  <si>
    <t>Dec. 31,
		2016</t>
  </si>
  <si>
    <t>Notes payable - related party 2 [Member] | Alcimede [Member] | Notes payable - related party [Member]</t>
  </si>
  <si>
    <t>Feb. 2,
		2017</t>
  </si>
  <si>
    <t>Notes payable - related party 3 [Member] | Diamantis [Member | Notes payable - related party [Member]</t>
  </si>
  <si>
    <t>Accrued interest</t>
  </si>
  <si>
    <t>Notes payable - related party 3 [Member] | Two Stockholders [Member] | Notes payable - related party [Member]</t>
  </si>
  <si>
    <t>Notes payable - related party 4 [Member] | Mendolina [Member] | Notes payable - related party [Member]</t>
  </si>
  <si>
    <t>September 2016 Notes [Member]</t>
  </si>
  <si>
    <t>Conversion price</t>
  </si>
  <si>
    <t>$ .25</t>
  </si>
  <si>
    <t>Warrants issued with convertible note</t>
  </si>
  <si>
    <t>Warrant issue price</t>
  </si>
  <si>
    <t>$ .40</t>
  </si>
  <si>
    <t>5. Related Party Transactions (Details Narrative) - USD ($)</t>
  </si>
  <si>
    <t>Jun. 30, 2016</t>
  </si>
  <si>
    <t>Alcimede [Member]</t>
  </si>
  <si>
    <t>Consulting fees paid</t>
  </si>
  <si>
    <t>Jason Adams [Member]</t>
  </si>
  <si>
    <t>Monarch Capital [Member]</t>
  </si>
  <si>
    <t>SS International Consulting, Ltd. [Member]</t>
  </si>
  <si>
    <t>Various Related Parties [Member]</t>
  </si>
  <si>
    <t>Stock issued for other obligations, shares issued</t>
  </si>
  <si>
    <t>Stock issued for other obligations, aggregate value</t>
  </si>
  <si>
    <t>Warrants issued for settlement of other obligations</t>
  </si>
  <si>
    <t>Warrant exercise price</t>
  </si>
  <si>
    <t>$ .45</t>
  </si>
  <si>
    <t>6. Capital Lease Obligations (Details-Capital leased assets) - USD ($)</t>
  </si>
  <si>
    <t>Capital Lease Obligations [Abstract]</t>
  </si>
  <si>
    <t>Medical equipment</t>
  </si>
  <si>
    <t>Less accumulated depreciation</t>
  </si>
  <si>
    <t>Capital lease obligations</t>
  </si>
  <si>
    <t>6. Capital Lease Obligations (Details-Future payments) - USD ($)</t>
  </si>
  <si>
    <t>Less interest:</t>
  </si>
  <si>
    <t>Present value of minimum lease payments</t>
  </si>
  <si>
    <t>Less current portion of capital lease obligations</t>
  </si>
  <si>
    <t>7. Stockholders' Equity (Details - Options) - Stock Options [Member]</t>
  </si>
  <si>
    <t>Sep. 30, 2016$ / sharesshares</t>
  </si>
  <si>
    <t>Number of options</t>
  </si>
  <si>
    <t>Options outstanding, beginning balance | shares</t>
  </si>
  <si>
    <t>Options granted | shares</t>
  </si>
  <si>
    <t>Options exercised | shares</t>
  </si>
  <si>
    <t>Options forfeited | shares</t>
  </si>
  <si>
    <t>Options expired | shares</t>
  </si>
  <si>
    <t>Options outstanding, ending balance | shares</t>
  </si>
  <si>
    <t>Options exercisable | shares</t>
  </si>
  <si>
    <t>Weighted average exercise price</t>
  </si>
  <si>
    <t>Options outstanding, beginning balance | $ / shares</t>
  </si>
  <si>
    <t>Options granted | $ / shares</t>
  </si>
  <si>
    <t>Options exercised | $ / shares</t>
  </si>
  <si>
    <t>Options forfeited | $ / shares</t>
  </si>
  <si>
    <t>Options expired | $ / shares</t>
  </si>
  <si>
    <t>Options outstanding, ending balance | $ / shares</t>
  </si>
  <si>
    <t>Options exercisable | $ / shares</t>
  </si>
  <si>
    <t>7. Stockholders' Equity (Details - Assumptions)</t>
  </si>
  <si>
    <t>Expected term</t>
  </si>
  <si>
    <t>9 years 10 months 21 days</t>
  </si>
  <si>
    <t>Expected volatility</t>
  </si>
  <si>
    <t>168.00%</t>
  </si>
  <si>
    <t>Risk free interest rate</t>
  </si>
  <si>
    <t>1.88%</t>
  </si>
  <si>
    <t>Dividend yield</t>
  </si>
  <si>
    <t>7. Stockholders' Equity (Details - Warrant activity) - Warrants [Member]</t>
  </si>
  <si>
    <t>Number of warrants</t>
  </si>
  <si>
    <t>Warrants outstanding, beginning balance | shares</t>
  </si>
  <si>
    <t>Cashless exercises | shares</t>
  </si>
  <si>
    <t>Exchange of warrants | shares</t>
  </si>
  <si>
    <t>Exchange warrants issued | shares</t>
  </si>
  <si>
    <t>Warrants issued | shares</t>
  </si>
  <si>
    <t>Warrants outstanding, ending balance | shares</t>
  </si>
  <si>
    <t>Weighted average exercise price, warrants outstanding, beginning balance | $ / shares</t>
  </si>
  <si>
    <t>Weighted average exercise price, cashless exercises | $ / shares</t>
  </si>
  <si>
    <t>Weighted average exercise price, exchange of warrants | $ / shares</t>
  </si>
  <si>
    <t>Weighted average exercise price, exchange of warrants issued | $ / shares</t>
  </si>
  <si>
    <t>Weighted average exercise price, warrants issued | $ / shares</t>
  </si>
  <si>
    <t>Weighted average exercise price, warrants outstanding, ending balance | $ / shares</t>
  </si>
  <si>
    <t>7. Stockholders' Equity (Details - Antidilutive shares) - shares</t>
  </si>
  <si>
    <t>Antidilutive shares</t>
  </si>
  <si>
    <t>Stock Options [Member]</t>
  </si>
  <si>
    <t>Warrant [Member]</t>
  </si>
  <si>
    <t>Convertible Debt [Member]</t>
  </si>
  <si>
    <t>Convertible Preferred Stock [Member]</t>
  </si>
  <si>
    <t>7. Stockholders' Equity (Details Narrative) - USD ($)</t>
  </si>
  <si>
    <t>Dividends earned</t>
  </si>
  <si>
    <t>Stock issued for services, value</t>
  </si>
  <si>
    <t>Unrecognized compensation cost amortization period</t>
  </si>
  <si>
    <t>1 year 4 months 10 days</t>
  </si>
  <si>
    <t>Gain on change in fair value of warrants</t>
  </si>
  <si>
    <t>Unrecognized compensation cost</t>
  </si>
  <si>
    <t>1 year 7 months 2 days</t>
  </si>
  <si>
    <t>Options granted</t>
  </si>
  <si>
    <t>Cashless Exercise of Warrants [Member]</t>
  </si>
  <si>
    <t>Stock issued for conversion of securities, shares issued</t>
  </si>
  <si>
    <t>Previously Converted Preferred Stock [Member]</t>
  </si>
  <si>
    <t>Public Offering [Member]</t>
  </si>
  <si>
    <t>Stock issued new, shares</t>
  </si>
  <si>
    <t>Public Offering [Member] | Overallotments [Member]</t>
  </si>
  <si>
    <t>Warrants Issued</t>
  </si>
  <si>
    <t>Medytox [Member] | Common stock to employees and consultants [Member]</t>
  </si>
  <si>
    <t>Share based compensation expense</t>
  </si>
  <si>
    <t>Medytox [Member] | Outstanding options [Member]</t>
  </si>
  <si>
    <t>Warrant Exercises [Member]</t>
  </si>
  <si>
    <t>Stock issued for warrants exercised</t>
  </si>
  <si>
    <t>Previously converted preferred stock [Member]</t>
  </si>
  <si>
    <t>Previously issued to employee [Member]</t>
  </si>
  <si>
    <t>Stock cancelled, shares</t>
  </si>
  <si>
    <t>Epinex Diagnostics [Member]</t>
  </si>
  <si>
    <t>Consultant [Member]</t>
  </si>
  <si>
    <t>Stock issued for services, shares issued</t>
  </si>
  <si>
    <t>Three Officers [Member]</t>
  </si>
  <si>
    <t>Stock issued for compensation, shares</t>
  </si>
  <si>
    <t>Employee [Member]</t>
  </si>
  <si>
    <t>Restricted stock granted</t>
  </si>
  <si>
    <t>Employees, Directors and Consultants [Member]</t>
  </si>
  <si>
    <t>Employees, Directors and Consultants [Member] | May 2, 2016 [Member]</t>
  </si>
  <si>
    <t>Employees, Directors and Consultants [Member] | July 17, 2016 [Member]</t>
  </si>
  <si>
    <t>Medytox Series B Preferred Stock [Member]</t>
  </si>
  <si>
    <t>Accrued dividends</t>
  </si>
  <si>
    <t>Preferred stock converted into common, common shares issued</t>
  </si>
  <si>
    <t>Preferred stock converted into common, preferred shares converted</t>
  </si>
  <si>
    <t>Series C Preferred Stock [Member] | Exchange Agreement [Member]</t>
  </si>
  <si>
    <t>Warrants exchanged</t>
  </si>
  <si>
    <t>Series G Preferred Stock [Member] | Exchange Agreement [Member]</t>
  </si>
  <si>
    <t>Exhange warrants issued</t>
  </si>
  <si>
    <t>Warrant conversion price</t>
  </si>
  <si>
    <t>8. Income Taxes (Details Narrative) - USD ($)</t>
  </si>
  <si>
    <t>Income tax expense</t>
  </si>
  <si>
    <t>9. Supplemental Disclosure of Cash Flow Information (Details) - USD ($)</t>
  </si>
  <si>
    <t>Cash paid for interest</t>
  </si>
  <si>
    <t>Cash paid for income taxes</t>
  </si>
  <si>
    <t>Non-cash investing and financing activities:</t>
  </si>
  <si>
    <t>Accrued liabilities settled through the issuance of common stock and warrants</t>
  </si>
  <si>
    <t>Exercise of stock options as reduction of notes payable, related party</t>
  </si>
  <si>
    <t>Assets acquired through capital leases</t>
  </si>
  <si>
    <t>Acquisition of noncontrolling interest in Biohealth Medical Laboratory, Inc.:</t>
  </si>
  <si>
    <t>Deposits on acquisition</t>
  </si>
  <si>
    <t>Goodwill</t>
  </si>
  <si>
    <t>Noncontrolling interest</t>
  </si>
  <si>
    <t>10. Commitments and Contingencies (Details Narrative) - Genomas [Member]</t>
  </si>
  <si>
    <t>Sep. 30, 2016USD ($)</t>
  </si>
  <si>
    <t>Cash paid in acquisition</t>
  </si>
  <si>
    <t>Notes payable received in acquisition</t>
  </si>
  <si>
    <t>Stock ownership</t>
  </si>
  <si>
    <t>15.00%</t>
  </si>
  <si>
    <t>Series A Preferred Stock [Member]</t>
  </si>
  <si>
    <t>Stock received in acquisition</t>
  </si>
  <si>
    <t>11. Segment Reporting (Details-Operations) - USD ($)</t>
  </si>
  <si>
    <t>Net revenues - External</t>
  </si>
  <si>
    <t>Net revenues - Inter Segment</t>
  </si>
  <si>
    <t>Income (loss) from operations</t>
  </si>
  <si>
    <t>Capital expenditures</t>
  </si>
  <si>
    <t>Eliminations [Member]</t>
  </si>
  <si>
    <t>Decision Support and Informatics Operations [Member]</t>
  </si>
  <si>
    <t>Corporate [Member]</t>
  </si>
  <si>
    <t>11. Segment Reporting (Details-Assets)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December &quot;#,##0_);_(&quot;Dec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3105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55850932</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v>
      </c>
    </row>
    <row r="3" spans="1:2">
      <c s="3" r="A3" t="s">
        <v>194</v>
      </c>
    </row>
    <row r="4" spans="1:2">
      <c s="4" r="A4" t="s">
        <v>202</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14344</v>
      </c>
      <c s="7" r="C3" t="n">
        <v>8833230</v>
      </c>
    </row>
    <row r="4" spans="1:3">
      <c s="4" r="A4" t="s">
        <v>31</v>
      </c>
      <c s="6" r="B4" t="n">
        <v>2655132</v>
      </c>
      <c s="6" r="C4" t="n">
        <v>8149484</v>
      </c>
    </row>
    <row r="5" spans="1:3">
      <c s="4" r="A5" t="s">
        <v>32</v>
      </c>
      <c s="6" r="B5" t="n">
        <v>771527</v>
      </c>
      <c s="6" r="C5" t="n">
        <v>1193077</v>
      </c>
    </row>
    <row r="6" spans="1:3">
      <c s="4" r="A6" t="s">
        <v>33</v>
      </c>
      <c s="6" r="B6" t="n">
        <v>723410</v>
      </c>
      <c s="6" r="C6" t="n">
        <v>3813066</v>
      </c>
    </row>
    <row r="7" spans="1:3">
      <c s="4" r="A7" t="s">
        <v>34</v>
      </c>
      <c s="6" r="B7" t="n">
        <v>4664413</v>
      </c>
      <c s="6" r="C7" t="n">
        <v>21988857</v>
      </c>
    </row>
    <row r="8" spans="1:3">
      <c s="4" r="A8" t="s">
        <v>35</v>
      </c>
      <c s="6" r="B8" t="n">
        <v>5053790</v>
      </c>
      <c s="6" r="C8" t="n">
        <v>7148295</v>
      </c>
    </row>
    <row r="9" spans="1:3">
      <c s="4" r="A9" t="s">
        <v>36</v>
      </c>
      <c s="6" r="B9" t="n">
        <v>479734</v>
      </c>
      <c s="6" r="C9" t="n">
        <v>232774</v>
      </c>
    </row>
    <row r="10" spans="1:3">
      <c s="4" r="A10" t="s">
        <v>37</v>
      </c>
      <c s="6" r="B10" t="n">
        <v>10197937</v>
      </c>
      <c s="6" r="C10" t="n">
        <v>29369926</v>
      </c>
    </row>
    <row r="11" spans="1:3">
      <c s="3" r="A11" t="s">
        <v>38</v>
      </c>
    </row>
    <row r="12" spans="1:3">
      <c s="4" r="A12" t="s">
        <v>39</v>
      </c>
      <c s="6" r="B12" t="n">
        <v>2627238</v>
      </c>
      <c s="6" r="C12" t="n">
        <v>4360035</v>
      </c>
    </row>
    <row r="13" spans="1:3">
      <c s="4" r="A13" t="s">
        <v>40</v>
      </c>
      <c s="6" r="B13" t="n">
        <v>3627188</v>
      </c>
      <c s="6" r="C13" t="n">
        <v>5285455</v>
      </c>
    </row>
    <row r="14" spans="1:3">
      <c s="4" r="A14" t="s">
        <v>41</v>
      </c>
      <c s="6" r="B14" t="n">
        <v>942433</v>
      </c>
      <c s="6" r="C14" t="n">
        <v>1398053</v>
      </c>
    </row>
    <row r="15" spans="1:3">
      <c s="4" r="A15" t="s">
        <v>42</v>
      </c>
      <c s="6" r="B15" t="n">
        <v>8528193</v>
      </c>
      <c s="6" r="C15" t="n">
        <v>269031</v>
      </c>
    </row>
    <row r="16" spans="1:3">
      <c s="4" r="A16" t="s">
        <v>43</v>
      </c>
      <c s="6" r="B16" t="n">
        <v>1368500</v>
      </c>
      <c s="6" r="C16" t="n">
        <v>5133888</v>
      </c>
    </row>
    <row r="17" spans="1:3">
      <c s="4" r="A17" t="s">
        <v>44</v>
      </c>
      <c s="6" r="B17" t="n">
        <v>1339498</v>
      </c>
      <c s="6" r="C17" t="n">
        <v>1323708</v>
      </c>
    </row>
    <row r="18" spans="1:3">
      <c s="4" r="A18" t="s">
        <v>45</v>
      </c>
      <c s="6" r="B18" t="n">
        <v>18433050</v>
      </c>
      <c s="6" r="C18" t="n">
        <v>17770170</v>
      </c>
    </row>
    <row r="19" spans="1:3">
      <c s="3" r="A19" t="s">
        <v>46</v>
      </c>
    </row>
    <row r="20" spans="1:3">
      <c s="4" r="A20" t="s">
        <v>47</v>
      </c>
      <c s="6" r="B20" t="n">
        <v>0</v>
      </c>
      <c s="6" r="C20" t="n">
        <v>2903898</v>
      </c>
    </row>
    <row r="21" spans="1:3">
      <c s="4" r="A21" t="s">
        <v>48</v>
      </c>
      <c s="6" r="B21" t="n">
        <v>1398481</v>
      </c>
      <c s="6" r="C21" t="n">
        <v>2394171</v>
      </c>
    </row>
    <row r="22" spans="1:3">
      <c s="4" r="A22" t="s">
        <v>49</v>
      </c>
      <c s="6" r="B22" t="n">
        <v>404492</v>
      </c>
      <c s="6" r="C22" t="n">
        <v>7495486</v>
      </c>
    </row>
    <row r="23" spans="1:3">
      <c s="4" r="A23" t="s">
        <v>50</v>
      </c>
      <c s="6" r="B23" t="n">
        <v>20236023</v>
      </c>
      <c s="6" r="C23" t="n">
        <v>30563725</v>
      </c>
    </row>
    <row r="24" spans="1:3">
      <c s="4" r="A24" t="s">
        <v>51</v>
      </c>
      <c s="4" r="B24" t="s">
        <v>52</v>
      </c>
      <c s="4" r="C24" t="s">
        <v>52</v>
      </c>
    </row>
    <row r="25" spans="1:3">
      <c s="3" r="A25" t="s">
        <v>53</v>
      </c>
    </row>
    <row r="26" spans="1:3">
      <c s="4" r="A26" t="s">
        <v>54</v>
      </c>
      <c s="6" r="B26" t="n">
        <v>551609</v>
      </c>
      <c s="6" r="C26" t="n">
        <v>143951</v>
      </c>
    </row>
    <row r="27" spans="1:3">
      <c s="4" r="A27" t="s">
        <v>55</v>
      </c>
      <c s="6" r="B27" t="n">
        <v>39552927</v>
      </c>
      <c s="6" r="C27" t="n">
        <v>26688837</v>
      </c>
    </row>
    <row r="28" spans="1:3">
      <c s="4" r="A28" t="s">
        <v>56</v>
      </c>
      <c s="6" r="B28" t="n">
        <v>-50142718</v>
      </c>
      <c s="6" r="C28" t="n">
        <v>-28027177</v>
      </c>
    </row>
    <row r="29" spans="1:3">
      <c s="4" r="A29" t="s">
        <v>57</v>
      </c>
      <c s="6" r="B29" t="n">
        <v>-10038086</v>
      </c>
      <c s="6" r="C29" t="n">
        <v>-1193799</v>
      </c>
    </row>
    <row r="30" spans="1:3">
      <c s="4" r="A30" t="s">
        <v>58</v>
      </c>
      <c s="6" r="B30" t="n">
        <v>10197937</v>
      </c>
      <c s="6" r="C30" t="n">
        <v>29369926</v>
      </c>
    </row>
    <row r="31" spans="1:3">
      <c s="4" r="A31" t="s">
        <v>59</v>
      </c>
    </row>
    <row r="32" spans="1:3">
      <c s="3" r="A32" t="s">
        <v>53</v>
      </c>
    </row>
    <row r="33" spans="1:3">
      <c s="4" r="A33" t="s">
        <v>60</v>
      </c>
      <c s="6" r="B33" t="n">
        <v>0</v>
      </c>
      <c s="6" r="C33" t="n">
        <v>50</v>
      </c>
    </row>
    <row r="34" spans="1:3">
      <c s="4" r="A34" t="s">
        <v>61</v>
      </c>
    </row>
    <row r="35" spans="1:3">
      <c s="3" r="A35" t="s">
        <v>53</v>
      </c>
    </row>
    <row r="36" spans="1:3">
      <c s="4" r="A36" t="s">
        <v>60</v>
      </c>
      <c s="6" r="B36" t="n">
        <v>0</v>
      </c>
      <c s="6" r="C36" t="n">
        <v>90</v>
      </c>
    </row>
    <row r="37" spans="1:3">
      <c s="4" r="A37" t="s">
        <v>62</v>
      </c>
    </row>
    <row r="38" spans="1:3">
      <c s="3" r="A38" t="s">
        <v>53</v>
      </c>
    </row>
    <row r="39" spans="1:3">
      <c s="4" r="A39" t="s">
        <v>60</v>
      </c>
      <c s="6" r="B39" t="n">
        <v>0</v>
      </c>
      <c s="6" r="C39" t="n">
        <v>450</v>
      </c>
    </row>
    <row r="40" spans="1:3">
      <c s="4" r="A40" t="s">
        <v>63</v>
      </c>
    </row>
    <row r="41" spans="1:3">
      <c s="3" r="A41" t="s">
        <v>53</v>
      </c>
    </row>
    <row r="42" spans="1:3">
      <c s="4" r="A42" t="s">
        <v>60</v>
      </c>
      <c s="7" r="B42" t="n">
        <v>96</v>
      </c>
      <c s="7" r="C42"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2</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7</v>
      </c>
      <c s="2" r="B1" t="s">
        <v>1</v>
      </c>
    </row>
    <row r="2" spans="1:2">
      <c s="2" r="B2" t="s">
        <v>2</v>
      </c>
    </row>
    <row r="3" spans="1:2">
      <c s="3" r="A3" t="s">
        <v>190</v>
      </c>
    </row>
    <row r="4" spans="1:2">
      <c s="4" r="A4" t="s">
        <v>238</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0</v>
      </c>
      <c s="2" r="B1" t="s">
        <v>1</v>
      </c>
    </row>
    <row r="2" spans="1:2">
      <c s="2" r="B2" t="s">
        <v>2</v>
      </c>
    </row>
    <row r="3" spans="1:2">
      <c s="3" r="A3" t="s">
        <v>186</v>
      </c>
    </row>
    <row r="4" spans="1:2">
      <c s="4" r="A4" t="s">
        <v>241</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43</v>
      </c>
      <c s="2" r="B1" t="s">
        <v>1</v>
      </c>
    </row>
    <row r="2" spans="1:2">
      <c s="2" r="B2" t="s">
        <v>2</v>
      </c>
    </row>
    <row r="3" spans="1:2">
      <c s="3" r="A3" t="s">
        <v>194</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48</v>
      </c>
      <c s="2" r="B1" t="s">
        <v>1</v>
      </c>
    </row>
    <row r="2" spans="1:2">
      <c s="2" r="B2" t="s">
        <v>2</v>
      </c>
    </row>
    <row r="3" spans="1:2">
      <c s="3" r="A3" t="s">
        <v>194</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s="1" r="A1" t="s">
        <v>253</v>
      </c>
      <c s="2" r="B1" t="s">
        <v>1</v>
      </c>
    </row>
    <row r="2" spans="1:2">
      <c s="2" r="B2" t="s">
        <v>2</v>
      </c>
    </row>
    <row r="3" spans="1:2">
      <c s="3" r="A3" t="s">
        <v>205</v>
      </c>
    </row>
    <row r="4" spans="1:2">
      <c s="4" r="A4" t="s">
        <v>254</v>
      </c>
      <c s="4" r="B4" t="s">
        <v>255</v>
      </c>
    </row>
    <row r="5" spans="1:2">
      <c s="4" r="A5" t="s">
        <v>256</v>
      </c>
      <c s="4" r="B5" t="s">
        <v>257</v>
      </c>
    </row>
    <row r="6" spans="1:2">
      <c s="4" r="A6" t="s">
        <v>258</v>
      </c>
      <c s="4" r="B6" t="s">
        <v>259</v>
      </c>
    </row>
    <row r="7" spans="1:2">
      <c s="4" r="A7" t="s">
        <v>260</v>
      </c>
      <c s="4" r="B7"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2</v>
      </c>
      <c s="2" r="B1" t="s">
        <v>1</v>
      </c>
    </row>
    <row r="2" spans="1:2">
      <c s="2" r="B2" t="s">
        <v>2</v>
      </c>
    </row>
    <row r="3" spans="1:2">
      <c s="3" r="A3" t="s">
        <v>213</v>
      </c>
    </row>
    <row r="4" spans="1:2">
      <c s="4" r="A4" t="s">
        <v>263</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64</v>
      </c>
      <c s="2" r="B1" t="s">
        <v>265</v>
      </c>
      <c s="2" r="C1" t="s">
        <v>1</v>
      </c>
    </row>
    <row r="2" spans="1:5">
      <c s="2" r="B2" t="s">
        <v>266</v>
      </c>
      <c s="2" r="C2" t="s">
        <v>2</v>
      </c>
      <c s="2" r="D2" t="s">
        <v>76</v>
      </c>
      <c s="2" r="E2" t="s">
        <v>28</v>
      </c>
    </row>
    <row r="3" spans="1:5">
      <c s="3" r="A3" t="s">
        <v>182</v>
      </c>
    </row>
    <row r="4" spans="1:5">
      <c s="4" r="A4" t="s">
        <v>267</v>
      </c>
      <c s="7" r="C4" t="n">
        <v>-13800000</v>
      </c>
    </row>
    <row r="5" spans="1:5">
      <c s="4" r="A5" t="s">
        <v>268</v>
      </c>
      <c s="6" r="C5" t="n">
        <v>-10038086</v>
      </c>
      <c s="7" r="E5" t="n">
        <v>-1193799</v>
      </c>
    </row>
    <row r="6" spans="1:5">
      <c s="4" r="A6" t="s">
        <v>269</v>
      </c>
      <c s="6" r="C6" t="n">
        <v>5000000</v>
      </c>
    </row>
    <row r="7" spans="1:5">
      <c s="4" r="A7" t="s">
        <v>270</v>
      </c>
      <c s="7" r="B7" t="n">
        <v>7300000</v>
      </c>
      <c s="6" r="C7" t="n">
        <v>7521036</v>
      </c>
      <c s="7" r="D7" t="n">
        <v>0</v>
      </c>
    </row>
    <row r="8" spans="1:5">
      <c s="4" r="A8" t="s">
        <v>271</v>
      </c>
      <c s="6" r="C8" t="n">
        <v>1800000</v>
      </c>
    </row>
    <row r="9" spans="1:5">
      <c s="4" r="A9" t="s">
        <v>272</v>
      </c>
      <c s="7" r="C9" t="n">
        <v>4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73</v>
      </c>
      <c s="2" r="B1" t="s">
        <v>2</v>
      </c>
      <c s="2" r="C1" t="s">
        <v>28</v>
      </c>
    </row>
    <row r="2" spans="1:3">
      <c s="4" r="A2" t="s">
        <v>274</v>
      </c>
      <c s="7" r="B2" t="n">
        <v>86594548</v>
      </c>
      <c s="7" r="C2" t="n">
        <v>105901690</v>
      </c>
    </row>
    <row r="3" spans="1:3">
      <c s="4" r="A3" t="s">
        <v>275</v>
      </c>
      <c s="6" r="B3" t="n">
        <v>-80098203</v>
      </c>
      <c s="6" r="C3" t="n">
        <v>-97577130</v>
      </c>
    </row>
    <row r="4" spans="1:3">
      <c s="4" r="A4" t="s">
        <v>276</v>
      </c>
      <c s="6" r="B4" t="n">
        <v>-3841213</v>
      </c>
      <c s="6" r="C4" t="n">
        <v>-175076</v>
      </c>
    </row>
    <row r="5" spans="1:3">
      <c s="4" r="A5" t="s">
        <v>31</v>
      </c>
      <c s="6" r="B5" t="n">
        <v>2655132</v>
      </c>
      <c s="6" r="C5" t="n">
        <v>8149484</v>
      </c>
    </row>
    <row r="6" spans="1:3">
      <c s="4" r="A6" t="s">
        <v>277</v>
      </c>
    </row>
    <row r="7" spans="1:3">
      <c s="4" r="A7" t="s">
        <v>274</v>
      </c>
      <c s="6" r="B7" t="n">
        <v>86006817</v>
      </c>
      <c s="6" r="C7" t="n">
        <v>105332339</v>
      </c>
    </row>
    <row r="8" spans="1:3">
      <c s="4" r="A8" t="s">
        <v>278</v>
      </c>
    </row>
    <row r="9" spans="1:3">
      <c s="4" r="A9" t="s">
        <v>274</v>
      </c>
      <c s="7" r="B9" t="n">
        <v>587731</v>
      </c>
      <c s="7" r="C9" t="n">
        <v>5693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79</v>
      </c>
      <c s="2" r="B1" t="s">
        <v>2</v>
      </c>
      <c s="2" r="C1" t="s">
        <v>28</v>
      </c>
    </row>
    <row r="2" spans="1:3">
      <c s="4" r="A2" t="s">
        <v>280</v>
      </c>
      <c s="7" r="B2" t="n">
        <v>11676421</v>
      </c>
      <c s="7" r="C2" t="n">
        <v>12259931</v>
      </c>
    </row>
    <row r="3" spans="1:3">
      <c s="4" r="A3" t="s">
        <v>281</v>
      </c>
      <c s="6" r="B3" t="n">
        <v>-6622631</v>
      </c>
      <c s="6" r="C3" t="n">
        <v>-5111636</v>
      </c>
    </row>
    <row r="4" spans="1:3">
      <c s="4" r="A4" t="s">
        <v>35</v>
      </c>
      <c s="6" r="B4" t="n">
        <v>5053790</v>
      </c>
      <c s="6" r="C4" t="n">
        <v>7148295</v>
      </c>
    </row>
    <row r="5" spans="1:3">
      <c s="4" r="A5" t="s">
        <v>282</v>
      </c>
    </row>
    <row r="6" spans="1:3">
      <c s="4" r="A6" t="s">
        <v>280</v>
      </c>
      <c s="6" r="B6" t="n">
        <v>922551</v>
      </c>
      <c s="6" r="C6" t="n">
        <v>991903</v>
      </c>
    </row>
    <row r="7" spans="1:3">
      <c s="4" r="A7" t="s">
        <v>283</v>
      </c>
    </row>
    <row r="8" spans="1:3">
      <c s="4" r="A8" t="s">
        <v>280</v>
      </c>
      <c s="6" r="B8" t="n">
        <v>577317</v>
      </c>
      <c s="6" r="C8" t="n">
        <v>547555</v>
      </c>
    </row>
    <row r="9" spans="1:3">
      <c s="4" r="A9" t="s">
        <v>284</v>
      </c>
    </row>
    <row r="10" spans="1:3">
      <c s="4" r="A10" t="s">
        <v>280</v>
      </c>
      <c s="6" r="B10" t="n">
        <v>5046095</v>
      </c>
      <c s="6" r="C10" t="n">
        <v>5663332</v>
      </c>
    </row>
    <row r="11" spans="1:3">
      <c s="4" r="A11" t="s">
        <v>285</v>
      </c>
    </row>
    <row r="12" spans="1:3">
      <c s="4" r="A12" t="s">
        <v>280</v>
      </c>
      <c s="6" r="B12" t="n">
        <v>561688</v>
      </c>
      <c s="6" r="C12" t="n">
        <v>560400</v>
      </c>
    </row>
    <row r="13" spans="1:3">
      <c s="4" r="A13" t="s">
        <v>286</v>
      </c>
    </row>
    <row r="14" spans="1:3">
      <c s="4" r="A14" t="s">
        <v>280</v>
      </c>
      <c s="6" r="B14" t="n">
        <v>1776957</v>
      </c>
      <c s="6" r="C14" t="n">
        <v>1760125</v>
      </c>
    </row>
    <row r="15" spans="1:3">
      <c s="4" r="A15" t="s">
        <v>287</v>
      </c>
    </row>
    <row r="16" spans="1:3">
      <c s="4" r="A16" t="s">
        <v>280</v>
      </c>
      <c s="6" r="B16" t="n">
        <v>196534</v>
      </c>
      <c s="6" r="C16" t="n">
        <v>196534</v>
      </c>
    </row>
    <row r="17" spans="1:3">
      <c s="4" r="A17" t="s">
        <v>288</v>
      </c>
    </row>
    <row r="18" spans="1:3">
      <c s="4" r="A18" t="s">
        <v>280</v>
      </c>
      <c s="6" r="B18" t="n">
        <v>753225</v>
      </c>
      <c s="6" r="C18" t="n">
        <v>661234</v>
      </c>
    </row>
    <row r="19" spans="1:3">
      <c s="4" r="A19" t="s">
        <v>289</v>
      </c>
    </row>
    <row r="20" spans="1:3">
      <c s="4" r="A20" t="s">
        <v>280</v>
      </c>
      <c s="7" r="B20" t="n">
        <v>1845054</v>
      </c>
      <c s="7" r="C20" t="n">
        <v>18788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4</v>
      </c>
      <c s="2" r="B1" t="s">
        <v>2</v>
      </c>
      <c s="2" r="C1" t="s">
        <v>28</v>
      </c>
    </row>
    <row r="2" spans="1:3">
      <c s="4" r="A2" t="s">
        <v>65</v>
      </c>
      <c s="6" r="B2" t="n">
        <v>5000000</v>
      </c>
    </row>
    <row r="3" spans="1:3">
      <c s="4" r="A3" t="s">
        <v>66</v>
      </c>
      <c s="4" r="B3" t="s">
        <v>67</v>
      </c>
      <c s="4" r="C3" t="s">
        <v>67</v>
      </c>
    </row>
    <row r="4" spans="1:3">
      <c s="4" r="A4" t="s">
        <v>68</v>
      </c>
      <c s="6" r="B4" t="n">
        <v>500000000</v>
      </c>
      <c s="6" r="C4" t="n">
        <v>50000000</v>
      </c>
    </row>
    <row r="5" spans="1:3">
      <c s="4" r="A5" t="s">
        <v>69</v>
      </c>
      <c s="6" r="B5" t="n">
        <v>55160931</v>
      </c>
      <c s="6" r="C5" t="n">
        <v>14651837</v>
      </c>
    </row>
    <row r="6" spans="1:3">
      <c s="4" r="A6" t="s">
        <v>70</v>
      </c>
      <c s="6" r="B6" t="n">
        <v>55160931</v>
      </c>
      <c s="6" r="C6" t="n">
        <v>14651837</v>
      </c>
    </row>
    <row r="7" spans="1:3">
      <c s="4" r="A7" t="s">
        <v>59</v>
      </c>
    </row>
    <row r="8" spans="1:3">
      <c s="4" r="A8" t="s">
        <v>65</v>
      </c>
      <c s="6" r="B8" t="n">
        <v>5000</v>
      </c>
      <c s="6" r="C8" t="n">
        <v>5000</v>
      </c>
    </row>
    <row r="9" spans="1:3">
      <c s="4" r="A9" t="s">
        <v>71</v>
      </c>
      <c s="4" r="B9" t="s">
        <v>67</v>
      </c>
      <c s="8" r="C9" t="n">
        <v>0.01</v>
      </c>
    </row>
    <row r="10" spans="1:3">
      <c s="4" r="A10" t="s">
        <v>72</v>
      </c>
      <c s="6" r="B10" t="n">
        <v>0</v>
      </c>
      <c s="6" r="C10" t="n">
        <v>5000</v>
      </c>
    </row>
    <row r="11" spans="1:3">
      <c s="4" r="A11" t="s">
        <v>73</v>
      </c>
      <c s="6" r="B11" t="n">
        <v>0</v>
      </c>
      <c s="6" r="C11" t="n">
        <v>5000</v>
      </c>
    </row>
    <row r="12" spans="1:3">
      <c s="4" r="A12" t="s">
        <v>61</v>
      </c>
    </row>
    <row r="13" spans="1:3">
      <c s="4" r="A13" t="s">
        <v>65</v>
      </c>
      <c s="6" r="B13" t="n">
        <v>10350</v>
      </c>
      <c s="6" r="C13" t="n">
        <v>10350</v>
      </c>
    </row>
    <row r="14" spans="1:3">
      <c s="4" r="A14" t="s">
        <v>71</v>
      </c>
      <c s="4" r="B14" t="s">
        <v>67</v>
      </c>
      <c s="8" r="C14" t="n">
        <v>0.01</v>
      </c>
    </row>
    <row r="15" spans="1:3">
      <c s="4" r="A15" t="s">
        <v>72</v>
      </c>
      <c s="6" r="B15" t="n">
        <v>0</v>
      </c>
      <c s="6" r="C15" t="n">
        <v>9000</v>
      </c>
    </row>
    <row r="16" spans="1:3">
      <c s="4" r="A16" t="s">
        <v>73</v>
      </c>
      <c s="6" r="B16" t="n">
        <v>0</v>
      </c>
      <c s="6" r="C16" t="n">
        <v>9000</v>
      </c>
    </row>
    <row r="17" spans="1:3">
      <c s="4" r="A17" t="s">
        <v>62</v>
      </c>
    </row>
    <row r="18" spans="1:3">
      <c s="4" r="A18" t="s">
        <v>65</v>
      </c>
      <c s="6" r="B18" t="n">
        <v>45000</v>
      </c>
      <c s="6" r="C18" t="n">
        <v>45000</v>
      </c>
    </row>
    <row r="19" spans="1:3">
      <c s="4" r="A19" t="s">
        <v>71</v>
      </c>
      <c s="4" r="B19" t="s">
        <v>67</v>
      </c>
      <c s="8" r="C19" t="n">
        <v>0.01</v>
      </c>
    </row>
    <row r="20" spans="1:3">
      <c s="4" r="A20" t="s">
        <v>72</v>
      </c>
      <c s="6" r="B20" t="n">
        <v>0</v>
      </c>
      <c s="6" r="C20" t="n">
        <v>45000</v>
      </c>
    </row>
    <row r="21" spans="1:3">
      <c s="4" r="A21" t="s">
        <v>73</v>
      </c>
      <c s="6" r="B21" t="n">
        <v>0</v>
      </c>
      <c s="6" r="C21" t="n">
        <v>45000</v>
      </c>
    </row>
    <row r="22" spans="1:3">
      <c s="4" r="A22" t="s">
        <v>63</v>
      </c>
    </row>
    <row r="23" spans="1:3">
      <c s="4" r="A23" t="s">
        <v>65</v>
      </c>
      <c s="6" r="B23" t="n">
        <v>14000</v>
      </c>
      <c s="6" r="C23" t="n">
        <v>0</v>
      </c>
    </row>
    <row r="24" spans="1:3">
      <c s="4" r="A24" t="s">
        <v>71</v>
      </c>
      <c s="4" r="B24" t="s">
        <v>67</v>
      </c>
      <c s="8" r="C24" t="n">
        <v>0.01</v>
      </c>
    </row>
    <row r="25" spans="1:3">
      <c s="4" r="A25" t="s">
        <v>72</v>
      </c>
      <c s="6" r="B25" t="n">
        <v>9611</v>
      </c>
      <c s="6" r="C25" t="n">
        <v>0</v>
      </c>
    </row>
    <row r="26" spans="1:3">
      <c s="4" r="A26" t="s">
        <v>73</v>
      </c>
      <c s="6" r="B26" t="n">
        <v>9611</v>
      </c>
      <c s="6" r="C2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290</v>
      </c>
      <c s="2" r="B1" t="s">
        <v>75</v>
      </c>
      <c s="2" r="D1" t="s">
        <v>1</v>
      </c>
    </row>
    <row r="2" spans="1:5">
      <c s="2" r="B2" t="s">
        <v>2</v>
      </c>
      <c s="2" r="C2" t="s">
        <v>76</v>
      </c>
      <c s="2" r="D2" t="s">
        <v>2</v>
      </c>
      <c s="2" r="E2" t="s">
        <v>76</v>
      </c>
    </row>
    <row r="3" spans="1:5">
      <c s="3" r="A3" t="s">
        <v>190</v>
      </c>
    </row>
    <row r="4" spans="1:5">
      <c s="4" r="A4" t="s">
        <v>291</v>
      </c>
      <c s="7" r="B4" t="n">
        <v>700000</v>
      </c>
      <c s="7" r="C4" t="n">
        <v>700000</v>
      </c>
      <c s="7" r="D4" t="n">
        <v>2100000</v>
      </c>
      <c s="7" r="E4" t="n">
        <v>2000000</v>
      </c>
    </row>
    <row r="5" spans="1:5">
      <c s="4" r="A5" t="s">
        <v>292</v>
      </c>
      <c s="7" r="D5" t="n">
        <v>0</v>
      </c>
      <c s="7" r="E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93</v>
      </c>
      <c s="2" r="B1" t="s">
        <v>2</v>
      </c>
      <c s="2" r="C1" t="s">
        <v>28</v>
      </c>
    </row>
    <row r="2" spans="1:3">
      <c s="4" r="A2" t="s">
        <v>294</v>
      </c>
      <c s="7" r="B2" t="n">
        <v>8528193</v>
      </c>
      <c s="7" r="C2" t="n">
        <v>3172929</v>
      </c>
    </row>
    <row r="3" spans="1:3">
      <c s="4" r="A3" t="s">
        <v>295</v>
      </c>
      <c s="6" r="B3" t="n">
        <v>-8528193</v>
      </c>
      <c s="6" r="C3" t="n">
        <v>-269031</v>
      </c>
    </row>
    <row r="4" spans="1:3">
      <c s="4" r="A4" t="s">
        <v>47</v>
      </c>
      <c s="6" r="B4" t="n">
        <v>0</v>
      </c>
      <c s="6" r="C4" t="n">
        <v>2903898</v>
      </c>
    </row>
    <row r="5" spans="1:3">
      <c s="4" r="A5" t="s">
        <v>296</v>
      </c>
    </row>
    <row r="6" spans="1:3">
      <c s="4" r="A6" t="s">
        <v>294</v>
      </c>
      <c s="6" r="B6" t="n">
        <v>5000000</v>
      </c>
      <c s="6" r="C6" t="n">
        <v>0</v>
      </c>
    </row>
    <row r="7" spans="1:3">
      <c s="4" r="A7" t="s">
        <v>297</v>
      </c>
    </row>
    <row r="8" spans="1:3">
      <c s="4" r="A8" t="s">
        <v>294</v>
      </c>
      <c s="6" r="B8" t="n">
        <v>3000000</v>
      </c>
      <c s="6" r="C8" t="n">
        <v>3000000</v>
      </c>
    </row>
    <row r="9" spans="1:3">
      <c s="4" r="A9" t="s">
        <v>298</v>
      </c>
      <c s="6" r="B9" t="n">
        <v>-252879</v>
      </c>
      <c s="6" r="C9" t="n">
        <v>-453025</v>
      </c>
    </row>
    <row r="10" spans="1:3">
      <c s="4" r="A10" t="s">
        <v>299</v>
      </c>
      <c s="6" r="B10" t="n">
        <v>402996</v>
      </c>
      <c s="6" r="C10" t="n">
        <v>186117</v>
      </c>
    </row>
    <row r="11" spans="1:3">
      <c s="4" r="A11" t="s">
        <v>300</v>
      </c>
    </row>
    <row r="12" spans="1:3">
      <c s="4" r="A12" t="s">
        <v>294</v>
      </c>
      <c s="6" r="B12" t="n">
        <v>341612</v>
      </c>
      <c s="6" r="C12" t="n">
        <v>341612</v>
      </c>
    </row>
    <row r="13" spans="1:3">
      <c s="4" r="A13" t="s">
        <v>301</v>
      </c>
    </row>
    <row r="14" spans="1:3">
      <c s="4" r="A14" t="s">
        <v>294</v>
      </c>
      <c s="6" r="B14" t="n">
        <v>0</v>
      </c>
      <c s="6" r="C14" t="n">
        <v>100000</v>
      </c>
    </row>
    <row r="15" spans="1:3">
      <c s="4" r="A15" t="s">
        <v>298</v>
      </c>
      <c s="6" r="B15" t="n">
        <v>0</v>
      </c>
      <c s="6" r="C15" t="n">
        <v>-1775</v>
      </c>
    </row>
    <row r="16" spans="1:3">
      <c s="4" r="A16" t="s">
        <v>302</v>
      </c>
    </row>
    <row r="17" spans="1:3">
      <c s="4" r="A17" t="s">
        <v>294</v>
      </c>
      <c s="7" r="B17" t="n">
        <v>440000</v>
      </c>
      <c s="7" r="C1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28</v>
      </c>
    </row>
    <row r="2" spans="1:3">
      <c s="4" r="A2" t="s">
        <v>304</v>
      </c>
      <c s="7" r="B2" t="n">
        <v>1368500</v>
      </c>
      <c s="7" r="C2" t="n">
        <v>5133888</v>
      </c>
    </row>
    <row r="3" spans="1:3">
      <c s="4" r="A3" t="s">
        <v>305</v>
      </c>
    </row>
    <row r="4" spans="1:3">
      <c s="4" r="A4" t="s">
        <v>306</v>
      </c>
      <c s="6" r="B4" t="n">
        <v>0</v>
      </c>
      <c s="6" r="C4" t="n">
        <v>3000000</v>
      </c>
    </row>
    <row r="5" spans="1:3">
      <c s="4" r="A5" t="s">
        <v>298</v>
      </c>
      <c s="6" r="B5" t="n">
        <v>0</v>
      </c>
      <c s="6" r="C5" t="n">
        <v>-2236112</v>
      </c>
    </row>
    <row r="6" spans="1:3">
      <c s="4" r="A6" t="s">
        <v>299</v>
      </c>
      <c s="6" r="B6" t="n">
        <v>0</v>
      </c>
      <c s="6" r="C6" t="n">
        <v>2270000</v>
      </c>
    </row>
    <row r="7" spans="1:3">
      <c s="4" r="A7" t="s">
        <v>307</v>
      </c>
    </row>
    <row r="8" spans="1:3">
      <c s="4" r="A8" t="s">
        <v>306</v>
      </c>
      <c s="6" r="B8" t="n">
        <v>218500</v>
      </c>
      <c s="6" r="C8" t="n">
        <v>500000</v>
      </c>
    </row>
    <row r="9" spans="1:3">
      <c s="4" r="A9" t="s">
        <v>308</v>
      </c>
    </row>
    <row r="10" spans="1:3">
      <c s="4" r="A10" t="s">
        <v>306</v>
      </c>
      <c s="6" r="B10" t="n">
        <v>500000</v>
      </c>
      <c s="6" r="C10" t="n">
        <v>1600000</v>
      </c>
    </row>
    <row r="11" spans="1:3">
      <c s="4" r="A11" t="s">
        <v>309</v>
      </c>
    </row>
    <row r="12" spans="1:3">
      <c s="4" r="A12" t="s">
        <v>306</v>
      </c>
      <c s="7" r="B12" t="n">
        <v>650000</v>
      </c>
      <c s="7" r="C12"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0</v>
      </c>
      <c s="2" r="B1" t="s">
        <v>1</v>
      </c>
    </row>
    <row r="2" spans="1:4">
      <c s="2" r="B2" t="s">
        <v>2</v>
      </c>
      <c s="2" r="C2" t="s">
        <v>76</v>
      </c>
      <c s="2" r="D2" t="s">
        <v>28</v>
      </c>
    </row>
    <row r="3" spans="1:4">
      <c s="4" r="A3" t="s">
        <v>311</v>
      </c>
      <c s="7" r="B3" t="n">
        <v>400000</v>
      </c>
    </row>
    <row r="4" spans="1:4">
      <c s="4" r="A4" t="s">
        <v>312</v>
      </c>
      <c s="6" r="B4" t="n">
        <v>404492</v>
      </c>
      <c s="7" r="D4" t="n">
        <v>7495486</v>
      </c>
    </row>
    <row r="5" spans="1:4">
      <c s="4" r="A5" t="s">
        <v>313</v>
      </c>
      <c s="6" r="B5" t="n">
        <v>5285000</v>
      </c>
      <c s="7" r="C5" t="n">
        <v>0</v>
      </c>
    </row>
    <row r="6" spans="1:4">
      <c s="4" r="A6" t="s">
        <v>176</v>
      </c>
      <c s="6" r="B6" t="n">
        <v>-5715000</v>
      </c>
      <c s="7" r="C6" t="n">
        <v>0</v>
      </c>
    </row>
    <row r="7" spans="1:4">
      <c s="4" r="A7" t="s">
        <v>314</v>
      </c>
    </row>
    <row r="8" spans="1:4">
      <c s="4" r="A8" t="s">
        <v>315</v>
      </c>
      <c s="6" r="B8" t="n">
        <v>4300000</v>
      </c>
    </row>
    <row r="9" spans="1:4">
      <c s="4" r="A9" t="s">
        <v>316</v>
      </c>
      <c s="6" r="B9" t="n">
        <v>5000000</v>
      </c>
    </row>
    <row r="10" spans="1:4">
      <c s="4" r="A10" t="s">
        <v>297</v>
      </c>
    </row>
    <row r="11" spans="1:4">
      <c s="4" r="A11" t="s">
        <v>317</v>
      </c>
      <c s="7" r="B11" t="n">
        <v>3000000</v>
      </c>
    </row>
    <row r="12" spans="1:4">
      <c s="4" r="A12" t="s">
        <v>318</v>
      </c>
      <c s="4" r="B12" t="s">
        <v>319</v>
      </c>
    </row>
    <row r="13" spans="1:4">
      <c s="4" r="A13" t="s">
        <v>320</v>
      </c>
      <c s="4" r="B13" t="s">
        <v>321</v>
      </c>
    </row>
    <row r="14" spans="1:4">
      <c s="4" r="A14" t="s">
        <v>300</v>
      </c>
    </row>
    <row r="15" spans="1:4">
      <c s="4" r="A15" t="s">
        <v>317</v>
      </c>
      <c s="7" r="B15" t="n">
        <v>500000</v>
      </c>
    </row>
    <row r="16" spans="1:4">
      <c s="4" r="A16" t="s">
        <v>318</v>
      </c>
      <c s="4" r="B16" t="s">
        <v>322</v>
      </c>
    </row>
    <row r="17" spans="1:4">
      <c s="4" r="A17" t="s">
        <v>320</v>
      </c>
      <c s="4" r="B17" t="s">
        <v>323</v>
      </c>
    </row>
    <row r="18" spans="1:4">
      <c s="4" r="A18" t="s">
        <v>301</v>
      </c>
    </row>
    <row r="19" spans="1:4">
      <c s="4" r="A19" t="s">
        <v>317</v>
      </c>
      <c s="7" r="B19" t="n">
        <v>400000</v>
      </c>
    </row>
    <row r="20" spans="1:4">
      <c s="4" r="A20" t="s">
        <v>318</v>
      </c>
      <c s="4" r="B20" t="s">
        <v>324</v>
      </c>
    </row>
    <row r="21" spans="1:4">
      <c s="4" r="A21" t="s">
        <v>320</v>
      </c>
      <c s="4" r="B21" t="s">
        <v>325</v>
      </c>
    </row>
    <row r="22" spans="1:4">
      <c s="4" r="A22" t="s">
        <v>326</v>
      </c>
    </row>
    <row r="23" spans="1:4">
      <c s="4" r="A23" t="s">
        <v>318</v>
      </c>
      <c s="4" r="B23" t="s">
        <v>327</v>
      </c>
    </row>
    <row r="24" spans="1:4">
      <c s="4" r="A24" t="s">
        <v>320</v>
      </c>
      <c s="4" r="B24" t="s">
        <v>328</v>
      </c>
    </row>
    <row r="25" spans="1:4">
      <c s="4" r="A25" t="s">
        <v>329</v>
      </c>
    </row>
    <row r="26" spans="1:4">
      <c s="4" r="A26" t="s">
        <v>318</v>
      </c>
      <c s="4" r="B26" t="s">
        <v>322</v>
      </c>
    </row>
    <row r="27" spans="1:4">
      <c s="4" r="A27" t="s">
        <v>320</v>
      </c>
      <c s="4" r="B27" t="s">
        <v>330</v>
      </c>
    </row>
    <row r="28" spans="1:4">
      <c s="4" r="A28" t="s">
        <v>176</v>
      </c>
      <c s="7" r="B28" t="n">
        <v>300000</v>
      </c>
    </row>
    <row r="29" spans="1:4">
      <c s="4" r="A29" t="s">
        <v>331</v>
      </c>
    </row>
    <row r="30" spans="1:4">
      <c s="4" r="A30" t="s">
        <v>313</v>
      </c>
      <c s="6" r="B30" t="n">
        <v>4200000</v>
      </c>
    </row>
    <row r="31" spans="1:4">
      <c s="4" r="A31" t="s">
        <v>176</v>
      </c>
      <c s="6" r="B31" t="n">
        <v>3700000</v>
      </c>
    </row>
    <row r="32" spans="1:4">
      <c s="4" r="A32" t="s">
        <v>332</v>
      </c>
      <c s="7" r="D32" t="n">
        <v>400000</v>
      </c>
    </row>
    <row r="33" spans="1:4">
      <c s="4" r="A33" t="s">
        <v>333</v>
      </c>
    </row>
    <row r="34" spans="1:4">
      <c s="4" r="A34" t="s">
        <v>313</v>
      </c>
      <c s="6" r="B34" t="n">
        <v>1000000</v>
      </c>
    </row>
    <row r="35" spans="1:4">
      <c s="4" r="A35" t="s">
        <v>176</v>
      </c>
      <c s="6" r="B35" t="n">
        <v>400000</v>
      </c>
    </row>
    <row r="36" spans="1:4">
      <c s="4" r="A36" t="s">
        <v>334</v>
      </c>
    </row>
    <row r="37" spans="1:4">
      <c s="4" r="A37" t="s">
        <v>313</v>
      </c>
      <c s="6" r="B37" t="n">
        <v>415000</v>
      </c>
    </row>
    <row r="38" spans="1:4">
      <c s="4" r="A38" t="s">
        <v>176</v>
      </c>
      <c s="6" r="B38" t="n">
        <v>15000</v>
      </c>
    </row>
    <row r="39" spans="1:4">
      <c s="4" r="A39" t="s">
        <v>335</v>
      </c>
    </row>
    <row r="40" spans="1:4">
      <c s="4" r="A40" t="s">
        <v>311</v>
      </c>
      <c s="7" r="B40" t="n">
        <v>400000</v>
      </c>
    </row>
    <row r="41" spans="1:4">
      <c s="4" r="A41" t="s">
        <v>336</v>
      </c>
      <c s="4" r="B41" t="s">
        <v>337</v>
      </c>
    </row>
    <row r="42" spans="1:4">
      <c s="4" r="A42" t="s">
        <v>338</v>
      </c>
      <c s="6" r="B42" t="n">
        <v>2000000</v>
      </c>
    </row>
    <row r="43" spans="1:4">
      <c s="4" r="A43" t="s">
        <v>339</v>
      </c>
      <c s="4" r="B43" t="s">
        <v>340</v>
      </c>
    </row>
    <row r="44" spans="1:4">
      <c s="4" r="A44" t="s">
        <v>312</v>
      </c>
      <c s="7" r="B44" t="n">
        <v>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s="1" r="A1" t="s">
        <v>341</v>
      </c>
      <c s="2" r="B1" t="s">
        <v>75</v>
      </c>
      <c s="2" r="C1" t="s">
        <v>1</v>
      </c>
    </row>
    <row r="2" spans="1:4">
      <c s="2" r="B2" t="s">
        <v>342</v>
      </c>
      <c s="2" r="C2" t="s">
        <v>2</v>
      </c>
      <c s="2" r="D2" t="s">
        <v>76</v>
      </c>
    </row>
    <row r="3" spans="1:4">
      <c s="4" r="A3" t="s">
        <v>313</v>
      </c>
      <c s="7" r="C3" t="n">
        <v>5285000</v>
      </c>
      <c s="7" r="D3" t="n">
        <v>0</v>
      </c>
    </row>
    <row r="4" spans="1:4">
      <c s="4" r="A4" t="s">
        <v>176</v>
      </c>
      <c s="6" r="C4" t="n">
        <v>-5715000</v>
      </c>
      <c s="6" r="D4" t="n">
        <v>0</v>
      </c>
    </row>
    <row r="5" spans="1:4">
      <c s="4" r="A5" t="s">
        <v>343</v>
      </c>
    </row>
    <row r="6" spans="1:4">
      <c s="4" r="A6" t="s">
        <v>344</v>
      </c>
      <c s="6" r="C6" t="n">
        <v>300000</v>
      </c>
      <c s="6" r="D6" t="n">
        <v>300000</v>
      </c>
    </row>
    <row r="7" spans="1:4">
      <c s="4" r="A7" t="s">
        <v>345</v>
      </c>
    </row>
    <row r="8" spans="1:4">
      <c s="4" r="A8" t="s">
        <v>313</v>
      </c>
      <c s="7" r="B8" t="n">
        <v>50000</v>
      </c>
    </row>
    <row r="9" spans="1:4">
      <c s="4" r="A9" t="s">
        <v>176</v>
      </c>
      <c s="7" r="B9" t="n">
        <v>50000</v>
      </c>
    </row>
    <row r="10" spans="1:4">
      <c s="4" r="A10" t="s">
        <v>346</v>
      </c>
    </row>
    <row r="11" spans="1:4">
      <c s="4" r="A11" t="s">
        <v>344</v>
      </c>
      <c s="7" r="C11" t="n">
        <v>200000</v>
      </c>
      <c s="7" r="D11" t="n">
        <v>15000</v>
      </c>
    </row>
    <row r="12" spans="1:4">
      <c s="4" r="A12" t="s">
        <v>347</v>
      </c>
    </row>
    <row r="13" spans="1:4">
      <c s="4" r="A13" t="s">
        <v>127</v>
      </c>
      <c s="6" r="D13" t="n">
        <v>200000</v>
      </c>
    </row>
    <row r="14" spans="1:4">
      <c s="4" r="A14" t="s">
        <v>348</v>
      </c>
    </row>
    <row r="15" spans="1:4">
      <c s="4" r="A15" t="s">
        <v>349</v>
      </c>
      <c s="6" r="C15" t="n">
        <v>5544441</v>
      </c>
    </row>
    <row r="16" spans="1:4">
      <c s="4" r="A16" t="s">
        <v>350</v>
      </c>
      <c s="7" r="C16" t="n">
        <v>2100000</v>
      </c>
    </row>
    <row r="17" spans="1:4">
      <c s="4" r="A17" t="s">
        <v>351</v>
      </c>
      <c s="6" r="C17" t="n">
        <v>3123313</v>
      </c>
    </row>
    <row r="18" spans="1:4">
      <c s="4" r="A18" t="s">
        <v>352</v>
      </c>
      <c s="4" r="C18" t="s">
        <v>35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54</v>
      </c>
      <c s="2" r="B1" t="s">
        <v>2</v>
      </c>
      <c s="2" r="C1" t="s">
        <v>28</v>
      </c>
    </row>
    <row r="2" spans="1:3">
      <c s="3" r="A2" t="s">
        <v>355</v>
      </c>
    </row>
    <row r="3" spans="1:3">
      <c s="4" r="A3" t="s">
        <v>356</v>
      </c>
      <c s="7" r="B3" t="n">
        <v>5043095</v>
      </c>
      <c s="7" r="C3" t="n">
        <v>5663332</v>
      </c>
    </row>
    <row r="4" spans="1:3">
      <c s="4" r="A4" t="s">
        <v>357</v>
      </c>
      <c s="6" r="B4" t="n">
        <v>-2480726</v>
      </c>
      <c s="6" r="C4" t="n">
        <v>-2093920</v>
      </c>
    </row>
    <row r="5" spans="1:3">
      <c s="4" r="A5" t="s">
        <v>358</v>
      </c>
      <c s="7" r="B5" t="n">
        <v>2562369</v>
      </c>
      <c s="7" r="C5" t="n">
        <v>35694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59</v>
      </c>
      <c s="2" r="B1" t="s">
        <v>2</v>
      </c>
      <c s="2" r="C1" t="s">
        <v>28</v>
      </c>
    </row>
    <row r="2" spans="1:3">
      <c s="10" r="A2" t="n">
        <v>31</v>
      </c>
    </row>
    <row r="3" spans="1:3">
      <c s="6" r="A3" t="n">
        <v>2016</v>
      </c>
      <c s="7" r="B3" t="n">
        <v>399522</v>
      </c>
    </row>
    <row r="4" spans="1:3">
      <c s="6" r="A4" t="n">
        <v>2017</v>
      </c>
      <c s="6" r="B4" t="n">
        <v>1432542</v>
      </c>
    </row>
    <row r="5" spans="1:3">
      <c s="6" r="A5" t="n">
        <v>2018</v>
      </c>
      <c s="6" r="B5" t="n">
        <v>845330</v>
      </c>
    </row>
    <row r="6" spans="1:3">
      <c s="6" r="A6" t="n">
        <v>2019</v>
      </c>
      <c s="6" r="B6" t="n">
        <v>285199</v>
      </c>
    </row>
    <row r="7" spans="1:3">
      <c s="6" r="A7" t="n">
        <v>2020</v>
      </c>
      <c s="6" r="B7" t="n">
        <v>32611</v>
      </c>
    </row>
    <row r="8" spans="1:3">
      <c s="4" r="A8" t="s">
        <v>114</v>
      </c>
      <c s="6" r="B8" t="n">
        <v>2995204</v>
      </c>
    </row>
    <row r="9" spans="1:3">
      <c s="4" r="A9" t="s">
        <v>360</v>
      </c>
      <c s="6" r="B9" t="n">
        <v>257225</v>
      </c>
    </row>
    <row r="10" spans="1:3">
      <c s="4" r="A10" t="s">
        <v>361</v>
      </c>
      <c s="6" r="B10" t="n">
        <v>2737979</v>
      </c>
    </row>
    <row r="11" spans="1:3">
      <c s="4" r="A11" t="s">
        <v>362</v>
      </c>
      <c s="6" r="B11" t="n">
        <v>1339498</v>
      </c>
      <c s="7" r="C11" t="n">
        <v>1323708</v>
      </c>
    </row>
    <row r="12" spans="1:3">
      <c s="4" r="A12" t="s">
        <v>48</v>
      </c>
      <c s="7" r="B12" t="n">
        <v>1398481</v>
      </c>
      <c s="7" r="C12" t="n">
        <v>23941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30"/>
  </cols>
  <sheetData>
    <row r="1" spans="1:2">
      <c s="1" r="A1" t="s">
        <v>363</v>
      </c>
      <c s="2" r="B1" t="s">
        <v>1</v>
      </c>
    </row>
    <row r="2" spans="1:2">
      <c s="2" r="B2" t="s">
        <v>364</v>
      </c>
    </row>
    <row r="3" spans="1:2">
      <c s="3" r="A3" t="s">
        <v>365</v>
      </c>
    </row>
    <row r="4" spans="1:2">
      <c s="4" r="A4" t="s">
        <v>366</v>
      </c>
      <c s="6" r="B4" t="n">
        <v>1600674</v>
      </c>
    </row>
    <row r="5" spans="1:2">
      <c s="4" r="A5" t="s">
        <v>367</v>
      </c>
      <c s="6" r="B5" t="n">
        <v>20798500</v>
      </c>
    </row>
    <row r="6" spans="1:2">
      <c s="4" r="A6" t="s">
        <v>368</v>
      </c>
      <c s="6" r="B6" t="n">
        <v>0</v>
      </c>
    </row>
    <row r="7" spans="1:2">
      <c s="4" r="A7" t="s">
        <v>369</v>
      </c>
      <c s="6" r="B7" t="n">
        <v>-200000</v>
      </c>
    </row>
    <row r="8" spans="1:2">
      <c s="4" r="A8" t="s">
        <v>370</v>
      </c>
      <c s="6" r="B8" t="n">
        <v>0</v>
      </c>
    </row>
    <row r="9" spans="1:2">
      <c s="4" r="A9" t="s">
        <v>371</v>
      </c>
      <c s="6" r="B9" t="n">
        <v>22199174</v>
      </c>
    </row>
    <row r="10" spans="1:2">
      <c s="4" r="A10" t="s">
        <v>372</v>
      </c>
      <c s="6" r="B10" t="n">
        <v>16199174</v>
      </c>
    </row>
    <row r="11" spans="1:2">
      <c s="3" r="A11" t="s">
        <v>373</v>
      </c>
    </row>
    <row r="12" spans="1:2">
      <c s="4" r="A12" t="s">
        <v>374</v>
      </c>
      <c s="8" r="B12" t="n">
        <v>7.73</v>
      </c>
    </row>
    <row r="13" spans="1:2">
      <c s="4" r="A13" t="s">
        <v>375</v>
      </c>
      <c s="11" r="B13" t="n">
        <v>3.95</v>
      </c>
    </row>
    <row r="14" spans="1:2">
      <c s="4" r="A14" t="s">
        <v>376</v>
      </c>
      <c s="4" r="B14" t="s">
        <v>52</v>
      </c>
    </row>
    <row r="15" spans="1:2">
      <c s="4" r="A15" t="s">
        <v>377</v>
      </c>
      <c s="6" r="B15" t="n">
        <v>1</v>
      </c>
    </row>
    <row r="16" spans="1:2">
      <c s="4" r="A16" t="s">
        <v>378</v>
      </c>
      <c s="4" r="B16" t="s">
        <v>52</v>
      </c>
    </row>
    <row r="17" spans="1:2">
      <c s="4" r="A17" t="s">
        <v>379</v>
      </c>
      <c s="11" r="B17" t="n">
        <v>4.25</v>
      </c>
    </row>
    <row r="18" spans="1:2">
      <c s="4" r="A18" t="s">
        <v>380</v>
      </c>
      <c s="8" r="B18" t="n">
        <v>5.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6"/>
  </cols>
  <sheetData>
    <row r="1" spans="1:2">
      <c s="1" r="A1" t="s">
        <v>381</v>
      </c>
      <c s="2" r="B1" t="s">
        <v>265</v>
      </c>
    </row>
    <row r="2" spans="1:2">
      <c s="2" r="B2" t="s">
        <v>266</v>
      </c>
    </row>
    <row r="3" spans="1:2">
      <c s="3" r="A3" t="s">
        <v>205</v>
      </c>
    </row>
    <row r="4" spans="1:2">
      <c s="4" r="A4" t="s">
        <v>382</v>
      </c>
      <c s="4" r="B4" t="s">
        <v>383</v>
      </c>
    </row>
    <row r="5" spans="1:2">
      <c s="4" r="A5" t="s">
        <v>384</v>
      </c>
      <c s="4" r="B5" t="s">
        <v>385</v>
      </c>
    </row>
    <row r="6" spans="1:2">
      <c s="4" r="A6" t="s">
        <v>386</v>
      </c>
      <c s="4" r="B6" t="s">
        <v>387</v>
      </c>
    </row>
    <row r="7" spans="1:2">
      <c s="4" r="A7" t="s">
        <v>388</v>
      </c>
      <c s="4" r="B7"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389</v>
      </c>
      <c s="2" r="B1" t="s">
        <v>1</v>
      </c>
    </row>
    <row r="2" spans="1:2">
      <c s="2" r="B2" t="s">
        <v>364</v>
      </c>
    </row>
    <row r="3" spans="1:2">
      <c s="3" r="A3" t="s">
        <v>390</v>
      </c>
    </row>
    <row r="4" spans="1:2">
      <c s="4" r="A4" t="s">
        <v>391</v>
      </c>
      <c s="6" r="B4" t="n">
        <v>6898560</v>
      </c>
    </row>
    <row r="5" spans="1:2">
      <c s="4" r="A5" t="s">
        <v>392</v>
      </c>
      <c s="6" r="B5" t="n">
        <v>-92348</v>
      </c>
    </row>
    <row r="6" spans="1:2">
      <c s="4" r="A6" t="s">
        <v>393</v>
      </c>
      <c s="6" r="B6" t="n">
        <v>-6451613</v>
      </c>
    </row>
    <row r="7" spans="1:2">
      <c s="4" r="A7" t="s">
        <v>394</v>
      </c>
      <c s="6" r="B7" t="n">
        <v>10249517</v>
      </c>
    </row>
    <row r="8" spans="1:2">
      <c s="4" r="A8" t="s">
        <v>395</v>
      </c>
      <c s="6" r="B8" t="n">
        <v>24541946</v>
      </c>
    </row>
    <row r="9" spans="1:2">
      <c s="4" r="A9" t="s">
        <v>396</v>
      </c>
      <c s="6" r="B9" t="n">
        <v>35146062</v>
      </c>
    </row>
    <row r="10" spans="1:2">
      <c s="3" r="A10" t="s">
        <v>373</v>
      </c>
    </row>
    <row r="11" spans="1:2">
      <c s="4" r="A11" t="s">
        <v>397</v>
      </c>
      <c s="8" r="B11" t="n">
        <v>1.83</v>
      </c>
    </row>
    <row r="12" spans="1:2">
      <c s="4" r="A12" t="s">
        <v>398</v>
      </c>
      <c s="11" r="B12" t="n">
        <v>0.23</v>
      </c>
    </row>
    <row r="13" spans="1:2">
      <c s="4" r="A13" t="s">
        <v>399</v>
      </c>
      <c s="11" r="B13" t="n">
        <v>1.94</v>
      </c>
    </row>
    <row r="14" spans="1:2">
      <c s="4" r="A14" t="s">
        <v>400</v>
      </c>
      <c s="11" r="B14" t="n">
        <v>0.45</v>
      </c>
    </row>
    <row r="15" spans="1:2">
      <c s="4" r="A15" t="s">
        <v>401</v>
      </c>
      <c s="11" r="B15" t="n">
        <v>0.45</v>
      </c>
    </row>
    <row r="16" spans="1:2">
      <c s="4" r="A16" t="s">
        <v>402</v>
      </c>
      <c s="8" r="B16" t="n">
        <v>0.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290004</v>
      </c>
      <c s="7" r="C4" t="n">
        <v>5890918</v>
      </c>
      <c s="7" r="D4" t="n">
        <v>5222529</v>
      </c>
      <c s="7" r="E4" t="n">
        <v>28921351</v>
      </c>
    </row>
    <row r="5" spans="1:5">
      <c s="3" r="A5" t="s">
        <v>79</v>
      </c>
    </row>
    <row r="6" spans="1:5">
      <c s="4" r="A6" t="s">
        <v>80</v>
      </c>
      <c s="6" r="B6" t="n">
        <v>336023</v>
      </c>
      <c s="6" r="C6" t="n">
        <v>1866741</v>
      </c>
      <c s="6" r="D6" t="n">
        <v>1290326</v>
      </c>
      <c s="6" r="E6" t="n">
        <v>8566372</v>
      </c>
    </row>
    <row r="7" spans="1:5">
      <c s="4" r="A7" t="s">
        <v>81</v>
      </c>
      <c s="6" r="B7" t="n">
        <v>7044462</v>
      </c>
      <c s="6" r="C7" t="n">
        <v>6082929</v>
      </c>
      <c s="6" r="D7" t="n">
        <v>18892835</v>
      </c>
      <c s="6" r="E7" t="n">
        <v>21118902</v>
      </c>
    </row>
    <row r="8" spans="1:5">
      <c s="4" r="A8" t="s">
        <v>82</v>
      </c>
      <c s="6" r="B8" t="n">
        <v>570788</v>
      </c>
      <c s="6" r="C8" t="n">
        <v>784763</v>
      </c>
      <c s="6" r="D8" t="n">
        <v>2034499</v>
      </c>
      <c s="6" r="E8" t="n">
        <v>3106551</v>
      </c>
    </row>
    <row r="9" spans="1:5">
      <c s="4" r="A9" t="s">
        <v>83</v>
      </c>
      <c s="6" r="B9" t="n">
        <v>546525</v>
      </c>
      <c s="6" r="C9" t="n">
        <v>0</v>
      </c>
      <c s="6" r="D9" t="n">
        <v>1636702</v>
      </c>
      <c s="6" r="E9" t="n">
        <v>0</v>
      </c>
    </row>
    <row r="10" spans="1:5">
      <c s="4" r="A10" t="s">
        <v>84</v>
      </c>
      <c s="6" r="B10" t="n">
        <v>3666707</v>
      </c>
      <c s="6" r="C10" t="n">
        <v>0</v>
      </c>
      <c s="6" r="D10" t="n">
        <v>3668092</v>
      </c>
      <c s="6" r="E10" t="n">
        <v>99754</v>
      </c>
    </row>
    <row r="11" spans="1:5">
      <c s="4" r="A11" t="s">
        <v>85</v>
      </c>
      <c s="6" r="B11" t="n">
        <v>702275</v>
      </c>
      <c s="6" r="C11" t="n">
        <v>728572</v>
      </c>
      <c s="6" r="D11" t="n">
        <v>2131232</v>
      </c>
      <c s="6" r="E11" t="n">
        <v>1979006</v>
      </c>
    </row>
    <row r="12" spans="1:5">
      <c s="4" r="A12" t="s">
        <v>86</v>
      </c>
      <c s="6" r="B12" t="n">
        <v>12866780</v>
      </c>
      <c s="6" r="C12" t="n">
        <v>9463005</v>
      </c>
      <c s="6" r="D12" t="n">
        <v>29653686</v>
      </c>
      <c s="6" r="E12" t="n">
        <v>34870585</v>
      </c>
    </row>
    <row r="13" spans="1:5">
      <c s="4" r="A13" t="s">
        <v>87</v>
      </c>
      <c s="6" r="B13" t="n">
        <v>-12576776</v>
      </c>
      <c s="6" r="C13" t="n">
        <v>-3572087</v>
      </c>
      <c s="6" r="D13" t="n">
        <v>-24431157</v>
      </c>
      <c s="6" r="E13" t="n">
        <v>-5949234</v>
      </c>
    </row>
    <row r="14" spans="1:5">
      <c s="3" r="A14" t="s">
        <v>88</v>
      </c>
    </row>
    <row r="15" spans="1:5">
      <c s="4" r="A15" t="s">
        <v>89</v>
      </c>
      <c s="6" r="B15" t="n">
        <v>127008</v>
      </c>
      <c s="6" r="C15" t="n">
        <v>0</v>
      </c>
      <c s="6" r="D15" t="n">
        <v>227020</v>
      </c>
      <c s="6" r="E15" t="n">
        <v>23</v>
      </c>
    </row>
    <row r="16" spans="1:5">
      <c s="4" r="A16" t="s">
        <v>90</v>
      </c>
      <c s="6" r="B16" t="n">
        <v>2087041</v>
      </c>
      <c s="6" r="C16" t="n">
        <v>190000</v>
      </c>
      <c s="6" r="D16" t="n">
        <v>6813701</v>
      </c>
      <c s="6" r="E16" t="n">
        <v>190000</v>
      </c>
    </row>
    <row r="17" spans="1:5">
      <c s="4" r="A17" t="s">
        <v>91</v>
      </c>
      <c s="6" r="B17" t="n">
        <v>0</v>
      </c>
      <c s="6" r="C17" t="n">
        <v>0</v>
      </c>
      <c s="6" r="D17" t="n">
        <v>-17652</v>
      </c>
      <c s="6" r="E17" t="n">
        <v>275028</v>
      </c>
    </row>
    <row r="18" spans="1:5">
      <c s="4" r="A18" t="s">
        <v>92</v>
      </c>
      <c s="6" r="B18" t="n">
        <v>-1646712</v>
      </c>
      <c s="6" r="C18" t="n">
        <v>-547378</v>
      </c>
      <c s="6" r="D18" t="n">
        <v>-4707453</v>
      </c>
      <c s="6" r="E18" t="n">
        <v>-1594921</v>
      </c>
    </row>
    <row r="19" spans="1:5">
      <c s="4" r="A19" t="s">
        <v>93</v>
      </c>
      <c s="6" r="B19" t="n">
        <v>567337</v>
      </c>
      <c s="6" r="C19" t="n">
        <v>-357378</v>
      </c>
      <c s="6" r="D19" t="n">
        <v>2315616</v>
      </c>
      <c s="6" r="E19" t="n">
        <v>-1129870</v>
      </c>
    </row>
    <row r="20" spans="1:5">
      <c s="4" r="A20" t="s">
        <v>94</v>
      </c>
      <c s="6" r="B20" t="n">
        <v>-12009439</v>
      </c>
      <c s="6" r="C20" t="n">
        <v>-3929465</v>
      </c>
      <c s="6" r="D20" t="n">
        <v>-22115541</v>
      </c>
      <c s="6" r="E20" t="n">
        <v>-7079104</v>
      </c>
    </row>
    <row r="21" spans="1:5">
      <c s="4" r="A21" t="s">
        <v>95</v>
      </c>
      <c s="6" r="B21" t="n">
        <v>0</v>
      </c>
      <c s="6" r="C21" t="n">
        <v>-2678777</v>
      </c>
      <c s="6" r="D21" t="n">
        <v>0</v>
      </c>
      <c s="6" r="E21" t="n">
        <v>-2579977</v>
      </c>
    </row>
    <row r="22" spans="1:5">
      <c s="4" r="A22" t="s">
        <v>96</v>
      </c>
      <c s="6" r="B22" t="n">
        <v>-12009439</v>
      </c>
      <c s="6" r="C22" t="n">
        <v>-1250688</v>
      </c>
      <c s="6" r="D22" t="n">
        <v>-22115541</v>
      </c>
      <c s="6" r="E22" t="n">
        <v>-4499127</v>
      </c>
    </row>
    <row r="23" spans="1:5">
      <c s="4" r="A23" t="s">
        <v>97</v>
      </c>
      <c s="6" r="B23" t="n">
        <v>0</v>
      </c>
      <c s="6" r="C23" t="n">
        <v>268927</v>
      </c>
      <c s="6" r="D23" t="n">
        <v>0</v>
      </c>
      <c s="6" r="E23" t="n">
        <v>1589321</v>
      </c>
    </row>
    <row r="24" spans="1:5">
      <c s="4" r="A24" t="s">
        <v>98</v>
      </c>
      <c s="7" r="B24" t="n">
        <v>-12009439</v>
      </c>
      <c s="7" r="C24" t="n">
        <v>-1519615</v>
      </c>
      <c s="7" r="D24" t="n">
        <v>-22115541</v>
      </c>
      <c s="7" r="E24" t="n">
        <v>-6088448</v>
      </c>
    </row>
    <row r="25" spans="1:5">
      <c s="4" r="A25" t="s">
        <v>99</v>
      </c>
      <c s="4" r="B25" t="s">
        <v>100</v>
      </c>
      <c s="4" r="C25" t="s">
        <v>101</v>
      </c>
      <c s="4" r="D25" t="s">
        <v>102</v>
      </c>
      <c s="4" r="E25" t="s">
        <v>103</v>
      </c>
    </row>
    <row r="26" spans="1:5">
      <c s="4" r="A26" t="s">
        <v>104</v>
      </c>
      <c s="6" r="B26" t="n">
        <v>41313448</v>
      </c>
      <c s="6" r="C26" t="n">
        <v>30955483</v>
      </c>
      <c s="6" r="D26" t="n">
        <v>23574845</v>
      </c>
      <c s="6" r="E26" t="n">
        <v>290647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03</v>
      </c>
      <c s="2" r="B1" t="s">
        <v>1</v>
      </c>
    </row>
    <row r="2" spans="1:3">
      <c s="2" r="B2" t="s">
        <v>2</v>
      </c>
      <c s="2" r="C2" t="s">
        <v>76</v>
      </c>
    </row>
    <row r="3" spans="1:3">
      <c s="4" r="A3" t="s">
        <v>404</v>
      </c>
      <c s="6" r="B3" t="n">
        <v>80463458</v>
      </c>
      <c s="6" r="C3" t="n">
        <v>29465294</v>
      </c>
    </row>
    <row r="4" spans="1:3">
      <c s="4" r="A4" t="s">
        <v>405</v>
      </c>
    </row>
    <row r="5" spans="1:3">
      <c s="4" r="A5" t="s">
        <v>404</v>
      </c>
      <c s="6" r="B5" t="n">
        <v>22199174</v>
      </c>
      <c s="6" r="C5" t="n">
        <v>23830000</v>
      </c>
    </row>
    <row r="6" spans="1:3">
      <c s="4" r="A6" t="s">
        <v>406</v>
      </c>
    </row>
    <row r="7" spans="1:3">
      <c s="4" r="A7" t="s">
        <v>404</v>
      </c>
      <c s="6" r="B7" t="n">
        <v>35146062</v>
      </c>
      <c s="6" r="C7" t="n">
        <v>0</v>
      </c>
    </row>
    <row r="8" spans="1:3">
      <c s="4" r="A8" t="s">
        <v>407</v>
      </c>
    </row>
    <row r="9" spans="1:3">
      <c s="4" r="A9" t="s">
        <v>404</v>
      </c>
      <c s="6" r="B9" t="n">
        <v>1760000</v>
      </c>
      <c s="6" r="C9" t="n">
        <v>5378151</v>
      </c>
    </row>
    <row r="10" spans="1:3">
      <c s="4" r="A10" t="s">
        <v>408</v>
      </c>
    </row>
    <row r="11" spans="1:3">
      <c s="4" r="A11" t="s">
        <v>404</v>
      </c>
      <c s="6" r="B11" t="n">
        <v>21358222</v>
      </c>
      <c s="6" r="C11" t="n">
        <v>2571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24"/>
    <col customWidth="1" max="6" min="6" width="14"/>
    <col customWidth="1" max="7" min="7" width="14"/>
  </cols>
  <sheetData>
    <row r="1" spans="1:7">
      <c s="1" r="A1" t="s">
        <v>409</v>
      </c>
      <c s="2" r="B1" t="s">
        <v>75</v>
      </c>
      <c s="2" r="D1" t="s">
        <v>265</v>
      </c>
      <c s="2" r="E1" t="s">
        <v>1</v>
      </c>
    </row>
    <row r="2" spans="1:7">
      <c s="2" r="B2" t="s">
        <v>2</v>
      </c>
      <c s="2" r="C2" t="s">
        <v>76</v>
      </c>
      <c s="2" r="D2" t="s">
        <v>266</v>
      </c>
      <c s="2" r="E2" t="s">
        <v>2</v>
      </c>
      <c s="2" r="F2" t="s">
        <v>76</v>
      </c>
      <c s="2" r="G2" t="s">
        <v>28</v>
      </c>
    </row>
    <row r="3" spans="1:7">
      <c s="4" r="A3" t="s">
        <v>410</v>
      </c>
      <c s="7" r="B3" t="n">
        <v>0</v>
      </c>
      <c s="7" r="C3" t="n">
        <v>268927</v>
      </c>
      <c s="7" r="E3" t="n">
        <v>0</v>
      </c>
      <c s="7" r="F3" t="n">
        <v>1589321</v>
      </c>
    </row>
    <row r="4" spans="1:7">
      <c s="4" r="A4" t="s">
        <v>411</v>
      </c>
      <c s="7" r="E4" t="n">
        <v>9310</v>
      </c>
    </row>
    <row r="5" spans="1:7">
      <c s="4" r="A5" t="s">
        <v>412</v>
      </c>
      <c s="4" r="E5" t="s">
        <v>413</v>
      </c>
    </row>
    <row r="6" spans="1:7">
      <c s="4" r="A6" t="s">
        <v>414</v>
      </c>
      <c s="6" r="B6" t="n">
        <v>2087041</v>
      </c>
      <c s="7" r="C6" t="n">
        <v>190000</v>
      </c>
      <c s="7" r="E6" t="n">
        <v>6813701</v>
      </c>
      <c s="6" r="F6" t="n">
        <v>190000</v>
      </c>
    </row>
    <row r="7" spans="1:7">
      <c s="4" r="A7" t="s">
        <v>270</v>
      </c>
      <c s="7" r="D7" t="n">
        <v>7300000</v>
      </c>
      <c s="6" r="E7" t="n">
        <v>7521036</v>
      </c>
      <c s="6" r="F7" t="n">
        <v>0</v>
      </c>
    </row>
    <row r="8" spans="1:7">
      <c s="4" r="A8" t="s">
        <v>405</v>
      </c>
    </row>
    <row r="9" spans="1:7">
      <c s="4" r="A9" t="s">
        <v>415</v>
      </c>
      <c s="6" r="B9" t="n">
        <v>400000</v>
      </c>
      <c s="7" r="E9" t="n">
        <v>400000</v>
      </c>
    </row>
    <row r="10" spans="1:7">
      <c s="4" r="A10" t="s">
        <v>412</v>
      </c>
      <c s="4" r="E10" t="s">
        <v>416</v>
      </c>
    </row>
    <row r="11" spans="1:7">
      <c s="4" r="A11" t="s">
        <v>417</v>
      </c>
      <c s="6" r="E11" t="n">
        <v>20798500</v>
      </c>
    </row>
    <row r="12" spans="1:7">
      <c s="4" r="A12" t="s">
        <v>418</v>
      </c>
    </row>
    <row r="13" spans="1:7">
      <c s="4" r="A13" t="s">
        <v>419</v>
      </c>
      <c s="6" r="E13" t="n">
        <v>48783</v>
      </c>
    </row>
    <row r="14" spans="1:7">
      <c s="4" r="A14" t="s">
        <v>420</v>
      </c>
    </row>
    <row r="15" spans="1:7">
      <c s="4" r="A15" t="s">
        <v>419</v>
      </c>
      <c s="6" r="E15" t="n">
        <v>50606</v>
      </c>
    </row>
    <row r="16" spans="1:7">
      <c s="4" r="A16" t="s">
        <v>421</v>
      </c>
    </row>
    <row r="17" spans="1:7">
      <c s="4" r="A17" t="s">
        <v>422</v>
      </c>
      <c s="6" r="E17" t="n">
        <v>19115000</v>
      </c>
    </row>
    <row r="18" spans="1:7">
      <c s="4" r="A18" t="s">
        <v>270</v>
      </c>
      <c s="7" r="E18" t="n">
        <v>7500000</v>
      </c>
    </row>
    <row r="19" spans="1:7">
      <c s="4" r="A19" t="s">
        <v>423</v>
      </c>
    </row>
    <row r="20" spans="1:7">
      <c s="4" r="A20" t="s">
        <v>424</v>
      </c>
      <c s="6" r="E20" t="n">
        <v>303633</v>
      </c>
    </row>
    <row r="21" spans="1:7">
      <c s="4" r="A21" t="s">
        <v>425</v>
      </c>
    </row>
    <row r="22" spans="1:7">
      <c s="4" r="A22" t="s">
        <v>426</v>
      </c>
      <c s="6" r="F22" t="n">
        <v>2900000</v>
      </c>
    </row>
    <row r="23" spans="1:7">
      <c s="4" r="A23" t="s">
        <v>427</v>
      </c>
    </row>
    <row r="24" spans="1:7">
      <c s="4" r="A24" t="s">
        <v>426</v>
      </c>
      <c s="6" r="F24" t="n">
        <v>500000</v>
      </c>
    </row>
    <row r="25" spans="1:7">
      <c s="4" r="A25" t="s">
        <v>428</v>
      </c>
    </row>
    <row r="26" spans="1:7">
      <c s="4" r="A26" t="s">
        <v>429</v>
      </c>
      <c s="6" r="E26" t="n">
        <v>43809</v>
      </c>
    </row>
    <row r="27" spans="1:7">
      <c s="4" r="A27" t="s">
        <v>430</v>
      </c>
    </row>
    <row r="28" spans="1:7">
      <c s="4" r="A28" t="s">
        <v>123</v>
      </c>
      <c s="6" r="E28" t="n">
        <v>50606</v>
      </c>
    </row>
    <row r="29" spans="1:7">
      <c s="4" r="A29" t="s">
        <v>431</v>
      </c>
    </row>
    <row r="30" spans="1:7">
      <c s="4" r="A30" t="s">
        <v>432</v>
      </c>
      <c s="6" r="E30" t="n">
        <v>40964</v>
      </c>
    </row>
    <row r="31" spans="1:7">
      <c s="4" r="A31" t="s">
        <v>433</v>
      </c>
    </row>
    <row r="32" spans="1:7">
      <c s="4" r="A32" t="s">
        <v>432</v>
      </c>
      <c s="6" r="E32" t="n">
        <v>45000</v>
      </c>
    </row>
    <row r="33" spans="1:7">
      <c s="4" r="A33" t="s">
        <v>434</v>
      </c>
    </row>
    <row r="34" spans="1:7">
      <c s="4" r="A34" t="s">
        <v>435</v>
      </c>
      <c s="6" r="E34" t="n">
        <v>13300</v>
      </c>
    </row>
    <row r="35" spans="1:7">
      <c s="4" r="A35" t="s">
        <v>411</v>
      </c>
      <c s="7" r="E35" t="n">
        <v>9310</v>
      </c>
    </row>
    <row r="36" spans="1:7">
      <c s="4" r="A36" t="s">
        <v>436</v>
      </c>
    </row>
    <row r="37" spans="1:7">
      <c s="4" r="A37" t="s">
        <v>437</v>
      </c>
      <c s="6" r="E37" t="n">
        <v>583335</v>
      </c>
    </row>
    <row r="38" spans="1:7">
      <c s="4" r="A38" t="s">
        <v>438</v>
      </c>
    </row>
    <row r="39" spans="1:7">
      <c s="4" r="A39" t="s">
        <v>426</v>
      </c>
      <c s="7" r="E39" t="n">
        <v>200000</v>
      </c>
    </row>
    <row r="40" spans="1:7">
      <c s="4" r="A40" t="s">
        <v>439</v>
      </c>
      <c s="6" r="E40" t="n">
        <v>83334</v>
      </c>
    </row>
    <row r="41" spans="1:7">
      <c s="4" r="A41" t="s">
        <v>440</v>
      </c>
    </row>
    <row r="42" spans="1:7">
      <c s="4" r="A42" t="s">
        <v>426</v>
      </c>
      <c s="7" r="E42" t="n">
        <v>700000</v>
      </c>
    </row>
    <row r="43" spans="1:7">
      <c s="4" r="A43" t="s">
        <v>441</v>
      </c>
    </row>
    <row r="44" spans="1:7">
      <c s="4" r="A44" t="s">
        <v>417</v>
      </c>
      <c s="6" r="E44" t="n">
        <v>15643000</v>
      </c>
    </row>
    <row r="45" spans="1:7">
      <c s="4" r="A45" t="s">
        <v>442</v>
      </c>
    </row>
    <row r="46" spans="1:7">
      <c s="4" r="A46" t="s">
        <v>417</v>
      </c>
      <c s="6" r="E46" t="n">
        <v>5155500</v>
      </c>
    </row>
    <row r="47" spans="1:7">
      <c s="4" r="A47" t="s">
        <v>443</v>
      </c>
    </row>
    <row r="48" spans="1:7">
      <c s="4" r="A48" t="s">
        <v>410</v>
      </c>
      <c s="7" r="F48" t="n">
        <v>1600000</v>
      </c>
    </row>
    <row r="49" spans="1:7">
      <c s="4" r="A49" t="s">
        <v>444</v>
      </c>
      <c s="7" r="B49" t="n">
        <v>100000</v>
      </c>
      <c s="7" r="E49" t="n">
        <v>100000</v>
      </c>
      <c s="7" r="G49" t="n">
        <v>2100000</v>
      </c>
    </row>
    <row r="50" spans="1:7">
      <c s="4" r="A50" t="s">
        <v>445</v>
      </c>
      <c s="6" r="F50" t="n">
        <v>5733945</v>
      </c>
    </row>
    <row r="51" spans="1:7">
      <c s="4" r="A51" t="s">
        <v>61</v>
      </c>
    </row>
    <row r="52" spans="1:7">
      <c s="4" r="A52" t="s">
        <v>446</v>
      </c>
      <c s="6" r="E52" t="n">
        <v>260</v>
      </c>
    </row>
    <row r="53" spans="1:7">
      <c s="4" r="A53" t="s">
        <v>445</v>
      </c>
      <c s="6" r="E53" t="n">
        <v>167743</v>
      </c>
    </row>
    <row r="54" spans="1:7">
      <c s="4" r="A54" t="s">
        <v>447</v>
      </c>
    </row>
    <row r="55" spans="1:7">
      <c s="4" r="A55" t="s">
        <v>446</v>
      </c>
      <c s="6" r="E55" t="n">
        <v>8740</v>
      </c>
    </row>
    <row r="56" spans="1:7">
      <c s="4" r="A56" t="s">
        <v>448</v>
      </c>
      <c s="6" r="E56" t="n">
        <v>6451613</v>
      </c>
    </row>
    <row r="57" spans="1:7">
      <c s="4" r="A57" t="s">
        <v>63</v>
      </c>
    </row>
    <row r="58" spans="1:7">
      <c s="4" r="A58" t="s">
        <v>446</v>
      </c>
      <c s="6" r="E58" t="n">
        <v>4182</v>
      </c>
    </row>
    <row r="59" spans="1:7">
      <c s="4" r="A59" t="s">
        <v>445</v>
      </c>
      <c s="6" r="E59" t="n">
        <v>9292905</v>
      </c>
    </row>
    <row r="60" spans="1:7">
      <c s="4" r="A60" t="s">
        <v>449</v>
      </c>
    </row>
    <row r="61" spans="1:7">
      <c s="4" r="A61" t="s">
        <v>445</v>
      </c>
      <c s="6" r="E61" t="n">
        <v>13793</v>
      </c>
    </row>
    <row r="62" spans="1:7">
      <c s="4" r="A62" t="s">
        <v>450</v>
      </c>
      <c s="6" r="E62" t="n">
        <v>10249517</v>
      </c>
    </row>
    <row r="63" spans="1:7">
      <c s="4" r="A63" t="s">
        <v>451</v>
      </c>
      <c s="4" r="B63" t="s">
        <v>353</v>
      </c>
      <c s="4" r="E63" t="s">
        <v>353</v>
      </c>
    </row>
    <row r="64" spans="1:7">
      <c s="4" r="A64" t="s">
        <v>414</v>
      </c>
      <c s="7" r="E64" t="n">
        <v>170000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r="A1" t="s">
        <v>452</v>
      </c>
      <c s="2" r="B1" t="s">
        <v>75</v>
      </c>
      <c s="2" r="D1" t="s">
        <v>1</v>
      </c>
    </row>
    <row r="2" spans="1:5">
      <c s="2" r="B2" t="s">
        <v>2</v>
      </c>
      <c s="2" r="C2" t="s">
        <v>76</v>
      </c>
      <c s="2" r="D2" t="s">
        <v>2</v>
      </c>
      <c s="2" r="E2" t="s">
        <v>76</v>
      </c>
    </row>
    <row r="3" spans="1:5">
      <c s="3" r="A3" t="s">
        <v>209</v>
      </c>
    </row>
    <row r="4" spans="1:5">
      <c s="4" r="A4" t="s">
        <v>453</v>
      </c>
      <c s="7" r="B4" t="n">
        <v>0</v>
      </c>
      <c s="7" r="C4" t="n">
        <v>-2678777</v>
      </c>
      <c s="7" r="D4" t="n">
        <v>0</v>
      </c>
      <c s="7" r="E4" t="n">
        <v>-2579977</v>
      </c>
    </row>
    <row r="5" spans="1:5">
      <c s="4" r="A5" t="s">
        <v>271</v>
      </c>
      <c s="7" r="D5" t="n">
        <v>18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54</v>
      </c>
      <c s="2" r="B1" t="s">
        <v>1</v>
      </c>
    </row>
    <row r="2" spans="1:3">
      <c s="2" r="B2" t="s">
        <v>2</v>
      </c>
      <c s="2" r="C2" t="s">
        <v>76</v>
      </c>
    </row>
    <row r="3" spans="1:3">
      <c s="3" r="A3" t="s">
        <v>213</v>
      </c>
    </row>
    <row r="4" spans="1:3">
      <c s="4" r="A4" t="s">
        <v>455</v>
      </c>
      <c s="7" r="B4" t="n">
        <v>1237622</v>
      </c>
      <c s="7" r="C4" t="n">
        <v>222898</v>
      </c>
    </row>
    <row r="5" spans="1:3">
      <c s="4" r="A5" t="s">
        <v>456</v>
      </c>
      <c s="6" r="B5" t="n">
        <v>0</v>
      </c>
      <c s="6" r="C5" t="n">
        <v>1853408</v>
      </c>
    </row>
    <row r="6" spans="1:3">
      <c s="3" r="A6" t="s">
        <v>457</v>
      </c>
    </row>
    <row r="7" spans="1:3">
      <c s="4" r="A7" t="s">
        <v>458</v>
      </c>
      <c s="6" r="B7" t="n">
        <v>2131829</v>
      </c>
      <c s="6" r="C7" t="n">
        <v>0</v>
      </c>
    </row>
    <row r="8" spans="1:3">
      <c s="4" r="A8" t="s">
        <v>459</v>
      </c>
      <c s="6" r="B8" t="n">
        <v>0</v>
      </c>
      <c s="6" r="C8" t="n">
        <v>-2500000</v>
      </c>
    </row>
    <row r="9" spans="1:3">
      <c s="4" r="A9" t="s">
        <v>460</v>
      </c>
      <c s="6" r="B9" t="n">
        <v>0</v>
      </c>
      <c s="6" r="C9" t="n">
        <v>1597063</v>
      </c>
    </row>
    <row r="10" spans="1:3">
      <c s="3" r="A10" t="s">
        <v>461</v>
      </c>
    </row>
    <row r="11" spans="1:3">
      <c s="4" r="A11" t="s">
        <v>462</v>
      </c>
      <c s="6" r="B11" t="n">
        <v>0</v>
      </c>
      <c s="6" r="C11" t="n">
        <v>259875</v>
      </c>
    </row>
    <row r="12" spans="1:3">
      <c s="4" r="A12" t="s">
        <v>463</v>
      </c>
      <c s="6" r="B12" t="n">
        <v>0</v>
      </c>
      <c s="6" r="C12" t="n">
        <v>-138871</v>
      </c>
    </row>
    <row r="13" spans="1:3">
      <c s="4" r="A13" t="s">
        <v>464</v>
      </c>
      <c s="7" r="B13" t="n">
        <v>0</v>
      </c>
      <c s="7" r="C13" t="n">
        <v>-1210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465</v>
      </c>
      <c s="2" r="B1" t="s">
        <v>1</v>
      </c>
    </row>
    <row r="2" spans="1:2">
      <c s="2" r="B2" t="s">
        <v>466</v>
      </c>
    </row>
    <row r="3" spans="1:2">
      <c s="4" r="A3" t="s">
        <v>467</v>
      </c>
      <c s="7" r="B3" t="n">
        <v>250000</v>
      </c>
    </row>
    <row r="4" spans="1:2">
      <c s="4" r="A4" t="s">
        <v>468</v>
      </c>
      <c s="7" r="B4" t="n">
        <v>1500000</v>
      </c>
    </row>
    <row r="5" spans="1:2">
      <c s="4" r="A5" t="s">
        <v>469</v>
      </c>
      <c s="4" r="B5" t="s">
        <v>470</v>
      </c>
    </row>
    <row r="6" spans="1:2">
      <c s="4" r="A6" t="s">
        <v>471</v>
      </c>
    </row>
    <row r="7" spans="1:2">
      <c s="4" r="A7" t="s">
        <v>472</v>
      </c>
      <c s="7" r="B7" t="n">
        <v>500000</v>
      </c>
    </row>
    <row r="8" spans="1:2">
      <c s="4" r="A8" t="s">
        <v>59</v>
      </c>
    </row>
    <row r="9" spans="1:2">
      <c s="4" r="A9" t="s">
        <v>472</v>
      </c>
      <c s="7" r="B9" t="n">
        <v>34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473</v>
      </c>
      <c s="2" r="B1" t="s">
        <v>75</v>
      </c>
      <c s="2" r="D1" t="s">
        <v>1</v>
      </c>
    </row>
    <row r="2" spans="1:5">
      <c s="2" r="B2" t="s">
        <v>2</v>
      </c>
      <c s="2" r="C2" t="s">
        <v>76</v>
      </c>
      <c s="2" r="D2" t="s">
        <v>2</v>
      </c>
      <c s="2" r="E2" t="s">
        <v>76</v>
      </c>
    </row>
    <row r="3" spans="1:5">
      <c s="4" r="A3" t="s">
        <v>474</v>
      </c>
      <c s="7" r="B3" t="n">
        <v>290004</v>
      </c>
      <c s="7" r="C3" t="n">
        <v>5890918</v>
      </c>
      <c s="7" r="D3" t="n">
        <v>5222529</v>
      </c>
      <c s="7" r="E3" t="n">
        <v>28921351</v>
      </c>
    </row>
    <row r="4" spans="1:5">
      <c s="4" r="A4" t="s">
        <v>475</v>
      </c>
      <c s="6" r="B4" t="n">
        <v>502055</v>
      </c>
      <c s="6" r="C4" t="n">
        <v>743706</v>
      </c>
      <c s="6" r="D4" t="n">
        <v>1036396</v>
      </c>
      <c s="6" r="E4" t="n">
        <v>1572443</v>
      </c>
    </row>
    <row r="5" spans="1:5">
      <c s="4" r="A5" t="s">
        <v>476</v>
      </c>
      <c s="6" r="B5" t="n">
        <v>-12576776</v>
      </c>
      <c s="6" r="C5" t="n">
        <v>-3572087</v>
      </c>
      <c s="6" r="D5" t="n">
        <v>-24431157</v>
      </c>
      <c s="6" r="E5" t="n">
        <v>-5949234</v>
      </c>
    </row>
    <row r="6" spans="1:5">
      <c s="4" r="A6" t="s">
        <v>85</v>
      </c>
      <c s="6" r="B6" t="n">
        <v>702275</v>
      </c>
      <c s="6" r="C6" t="n">
        <v>728572</v>
      </c>
      <c s="6" r="D6" t="n">
        <v>2131232</v>
      </c>
      <c s="6" r="E6" t="n">
        <v>1979006</v>
      </c>
    </row>
    <row r="7" spans="1:5">
      <c s="4" r="A7" t="s">
        <v>477</v>
      </c>
      <c s="6" r="B7" t="n">
        <v>0</v>
      </c>
      <c s="6" r="C7" t="n">
        <v>324750</v>
      </c>
      <c s="6" r="D7" t="n">
        <v>36727</v>
      </c>
      <c s="6" r="E7" t="n">
        <v>359690</v>
      </c>
    </row>
    <row r="8" spans="1:5">
      <c s="4" r="A8" t="s">
        <v>478</v>
      </c>
    </row>
    <row r="9" spans="1:5">
      <c s="4" r="A9" t="s">
        <v>476</v>
      </c>
      <c s="6" r="B9" t="n">
        <v>33662</v>
      </c>
      <c s="6" r="C9" t="n">
        <v>0</v>
      </c>
      <c s="6" r="D9" t="n">
        <v>100986</v>
      </c>
      <c s="6" r="E9" t="n">
        <v>0</v>
      </c>
    </row>
    <row r="10" spans="1:5">
      <c s="4" r="A10" t="s">
        <v>85</v>
      </c>
      <c s="6" r="B10" t="n">
        <v>-33662</v>
      </c>
      <c s="6" r="C10" t="n">
        <v>-28692</v>
      </c>
      <c s="6" r="D10" t="n">
        <v>-100986</v>
      </c>
      <c s="6" r="E10" t="n">
        <v>-82470</v>
      </c>
    </row>
    <row r="11" spans="1:5">
      <c s="4" r="A11" t="s">
        <v>477</v>
      </c>
      <c s="6" r="B11" t="n">
        <v>0</v>
      </c>
      <c s="6" r="C11" t="n">
        <v>-65000</v>
      </c>
      <c s="6" r="D11" t="n">
        <v>0</v>
      </c>
      <c s="6" r="E11" t="n">
        <v>-65000</v>
      </c>
    </row>
    <row r="12" spans="1:5">
      <c s="4" r="A12" t="s">
        <v>277</v>
      </c>
    </row>
    <row r="13" spans="1:5">
      <c s="4" r="A13" t="s">
        <v>474</v>
      </c>
      <c s="6" r="B13" t="n">
        <v>169649</v>
      </c>
      <c s="6" r="C13" t="n">
        <v>5972121</v>
      </c>
      <c s="6" r="D13" t="n">
        <v>4146949</v>
      </c>
      <c s="6" r="E13" t="n">
        <v>28396875</v>
      </c>
    </row>
    <row r="14" spans="1:5">
      <c s="4" r="A14" t="s">
        <v>476</v>
      </c>
      <c s="6" r="B14" t="n">
        <v>-7583131</v>
      </c>
      <c s="6" r="C14" t="n">
        <v>-218517</v>
      </c>
      <c s="6" r="D14" t="n">
        <v>-11281361</v>
      </c>
      <c s="6" r="E14" t="n">
        <v>6138369</v>
      </c>
    </row>
    <row r="15" spans="1:5">
      <c s="4" r="A15" t="s">
        <v>85</v>
      </c>
      <c s="6" r="B15" t="n">
        <v>562929</v>
      </c>
      <c s="6" r="C15" t="n">
        <v>593965</v>
      </c>
      <c s="6" r="D15" t="n">
        <v>1706164</v>
      </c>
      <c s="6" r="E15" t="n">
        <v>1562314</v>
      </c>
    </row>
    <row r="16" spans="1:5">
      <c s="4" r="A16" t="s">
        <v>477</v>
      </c>
      <c s="6" r="B16" t="n">
        <v>0</v>
      </c>
      <c s="6" r="C16" t="n">
        <v>380196</v>
      </c>
      <c s="6" r="D16" t="n">
        <v>26729</v>
      </c>
      <c s="6" r="E16" t="n">
        <v>363138</v>
      </c>
    </row>
    <row r="17" spans="1:5">
      <c s="4" r="A17" t="s">
        <v>278</v>
      </c>
    </row>
    <row r="18" spans="1:5">
      <c s="4" r="A18" t="s">
        <v>474</v>
      </c>
      <c s="6" r="B18" t="n">
        <v>50447</v>
      </c>
      <c s="6" r="C18" t="n">
        <v>-81203</v>
      </c>
      <c s="6" r="D18" t="n">
        <v>605575</v>
      </c>
      <c s="6" r="E18" t="n">
        <v>524476</v>
      </c>
    </row>
    <row r="19" spans="1:5">
      <c s="4" r="A19" t="s">
        <v>475</v>
      </c>
      <c s="6" r="B19" t="n">
        <v>502055</v>
      </c>
      <c s="6" r="C19" t="n">
        <v>743706</v>
      </c>
      <c s="6" r="D19" t="n">
        <v>1036396</v>
      </c>
      <c s="6" r="E19" t="n">
        <v>1572443</v>
      </c>
    </row>
    <row r="20" spans="1:5">
      <c s="4" r="A20" t="s">
        <v>476</v>
      </c>
      <c s="6" r="B20" t="n">
        <v>-1253386</v>
      </c>
      <c s="6" r="C20" t="n">
        <v>-1478594</v>
      </c>
      <c s="6" r="D20" t="n">
        <v>-3800893</v>
      </c>
      <c s="6" r="E20" t="n">
        <v>-4198856</v>
      </c>
    </row>
    <row r="21" spans="1:5">
      <c s="4" r="A21" t="s">
        <v>85</v>
      </c>
      <c s="6" r="B21" t="n">
        <v>163749</v>
      </c>
      <c s="6" r="C21" t="n">
        <v>163299</v>
      </c>
      <c s="6" r="D21" t="n">
        <v>490236</v>
      </c>
      <c s="6" r="E21" t="n">
        <v>499162</v>
      </c>
    </row>
    <row r="22" spans="1:5">
      <c s="4" r="A22" t="s">
        <v>477</v>
      </c>
      <c s="6" r="B22" t="n">
        <v>0</v>
      </c>
      <c s="6" r="C22" t="n">
        <v>9554</v>
      </c>
      <c s="6" r="D22" t="n">
        <v>9998</v>
      </c>
      <c s="6" r="E22" t="n">
        <v>61552</v>
      </c>
    </row>
    <row r="23" spans="1:5">
      <c s="4" r="A23" t="s">
        <v>479</v>
      </c>
    </row>
    <row r="24" spans="1:5">
      <c s="4" r="A24" t="s">
        <v>474</v>
      </c>
      <c s="6" r="B24" t="n">
        <v>69908</v>
      </c>
      <c s="6" r="C24" t="n">
        <v>0</v>
      </c>
      <c s="6" r="D24" t="n">
        <v>470005</v>
      </c>
      <c s="6" r="E24" t="n">
        <v>0</v>
      </c>
    </row>
    <row r="25" spans="1:5">
      <c s="4" r="A25" t="s">
        <v>476</v>
      </c>
      <c s="6" r="B25" t="n">
        <v>-832965</v>
      </c>
      <c s="6" r="C25" t="n">
        <v>0</v>
      </c>
      <c s="6" r="D25" t="n">
        <v>-2390245</v>
      </c>
      <c s="6" r="E25" t="n">
        <v>0</v>
      </c>
    </row>
    <row r="26" spans="1:5">
      <c s="4" r="A26" t="s">
        <v>85</v>
      </c>
      <c s="6" r="B26" t="n">
        <v>8514</v>
      </c>
      <c s="6" r="C26" t="n">
        <v>0</v>
      </c>
      <c s="6" r="D26" t="n">
        <v>33324</v>
      </c>
      <c s="6" r="E26" t="n">
        <v>0</v>
      </c>
    </row>
    <row r="27" spans="1:5">
      <c s="4" r="A27" t="s">
        <v>480</v>
      </c>
    </row>
    <row r="28" spans="1:5">
      <c s="4" r="A28" t="s">
        <v>476</v>
      </c>
      <c s="6" r="B28" t="n">
        <v>-2940956</v>
      </c>
      <c s="6" r="C28" t="n">
        <v>-1874976</v>
      </c>
      <c s="6" r="D28" t="n">
        <v>-7059644</v>
      </c>
      <c s="6" r="E28" t="n">
        <v>-7888747</v>
      </c>
    </row>
    <row r="29" spans="1:5">
      <c s="4" r="A29" t="s">
        <v>85</v>
      </c>
      <c s="7" r="B29" t="n">
        <v>745</v>
      </c>
      <c s="7" r="C29" t="n">
        <v>0</v>
      </c>
      <c s="7" r="D29" t="n">
        <v>2494</v>
      </c>
      <c s="7" r="E29"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81</v>
      </c>
      <c s="2" r="B1" t="s">
        <v>2</v>
      </c>
      <c s="2" r="C1" t="s">
        <v>28</v>
      </c>
    </row>
    <row r="2" spans="1:3">
      <c s="4" r="A2" t="s">
        <v>37</v>
      </c>
      <c s="7" r="B2" t="n">
        <v>10197937</v>
      </c>
      <c s="7" r="C2" t="n">
        <v>29369926</v>
      </c>
    </row>
    <row r="3" spans="1:3">
      <c s="4" r="A3" t="s">
        <v>478</v>
      </c>
    </row>
    <row r="4" spans="1:3">
      <c s="4" r="A4" t="s">
        <v>37</v>
      </c>
      <c s="6" r="B4" t="n">
        <v>-7095520</v>
      </c>
      <c s="6" r="C4" t="n">
        <v>-2827845</v>
      </c>
    </row>
    <row r="5" spans="1:3">
      <c s="4" r="A5" t="s">
        <v>277</v>
      </c>
    </row>
    <row r="6" spans="1:3">
      <c s="4" r="A6" t="s">
        <v>37</v>
      </c>
      <c s="6" r="B6" t="n">
        <v>7406965</v>
      </c>
      <c s="6" r="C6" t="n">
        <v>15152583</v>
      </c>
    </row>
    <row r="7" spans="1:3">
      <c s="4" r="A7" t="s">
        <v>278</v>
      </c>
    </row>
    <row r="8" spans="1:3">
      <c s="4" r="A8" t="s">
        <v>37</v>
      </c>
      <c s="6" r="B8" t="n">
        <v>2199119</v>
      </c>
      <c s="6" r="C8" t="n">
        <v>2896473</v>
      </c>
    </row>
    <row r="9" spans="1:3">
      <c s="4" r="A9" t="s">
        <v>479</v>
      </c>
    </row>
    <row r="10" spans="1:3">
      <c s="4" r="A10" t="s">
        <v>37</v>
      </c>
      <c s="6" r="B10" t="n">
        <v>213465</v>
      </c>
      <c s="6" r="C10" t="n">
        <v>4307053</v>
      </c>
    </row>
    <row r="11" spans="1:3">
      <c s="4" r="A11" t="s">
        <v>480</v>
      </c>
    </row>
    <row r="12" spans="1:3">
      <c s="4" r="A12" t="s">
        <v>37</v>
      </c>
      <c s="7" r="B12" t="n">
        <v>3209233</v>
      </c>
      <c s="7" r="C12" t="n">
        <v>141093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16"/>
    <col customWidth="1" max="7" min="7" width="13"/>
    <col customWidth="1" max="8" min="8" width="27"/>
    <col customWidth="1" max="9" min="9" width="18"/>
    <col customWidth="1" max="10" min="10" width="13"/>
  </cols>
  <sheetData>
    <row r="1" spans="1:10">
      <c s="1" r="A1" t="s">
        <v>105</v>
      </c>
      <c s="2" r="B1" t="s">
        <v>106</v>
      </c>
      <c s="2" r="C1" t="s">
        <v>107</v>
      </c>
      <c s="2" r="D1" t="s">
        <v>108</v>
      </c>
      <c s="2" r="E1" t="s">
        <v>109</v>
      </c>
      <c s="2" r="F1" t="s">
        <v>110</v>
      </c>
      <c s="2" r="G1" t="s">
        <v>111</v>
      </c>
      <c s="2" r="H1" t="s">
        <v>112</v>
      </c>
      <c s="2" r="I1" t="s">
        <v>113</v>
      </c>
      <c s="2" r="J1" t="s">
        <v>114</v>
      </c>
    </row>
    <row r="2" spans="1:10">
      <c s="4" r="A2" t="s">
        <v>115</v>
      </c>
      <c s="6" r="B2" t="n">
        <v>5000</v>
      </c>
      <c s="6" r="C2" t="n">
        <v>9000</v>
      </c>
      <c s="6" r="D2" t="n">
        <v>45000</v>
      </c>
      <c s="6" r="E2" t="n">
        <v>0</v>
      </c>
      <c s="6" r="F2" t="n">
        <v>59000</v>
      </c>
    </row>
    <row r="3" spans="1:10">
      <c s="4" r="A3" t="s">
        <v>116</v>
      </c>
      <c s="7" r="B3" t="n">
        <v>50</v>
      </c>
      <c s="7" r="C3" t="n">
        <v>90</v>
      </c>
      <c s="7" r="D3" t="n">
        <v>450</v>
      </c>
      <c s="7" r="F3" t="n">
        <v>590</v>
      </c>
      <c s="7" r="G3" t="n">
        <v>143951</v>
      </c>
      <c s="7" r="H3" t="n">
        <v>26688837</v>
      </c>
      <c s="7" r="I3" t="n">
        <v>-28027177</v>
      </c>
      <c s="7" r="J3" t="n">
        <v>-1193799</v>
      </c>
    </row>
    <row r="4" spans="1:10">
      <c s="4" r="A4" t="s">
        <v>117</v>
      </c>
      <c s="6" r="B4" t="n">
        <v>-5000</v>
      </c>
      <c s="6" r="C4" t="n">
        <v>-260</v>
      </c>
      <c s="6" r="E4" t="n">
        <v>-4182</v>
      </c>
      <c s="6" r="F4" t="n">
        <v>-9442</v>
      </c>
    </row>
    <row r="5" spans="1:10">
      <c s="4" r="A5" t="s">
        <v>118</v>
      </c>
      <c s="7" r="B5" t="n">
        <v>-50</v>
      </c>
      <c s="7" r="C5" t="n">
        <v>-3</v>
      </c>
      <c s="7" r="E5" t="n">
        <v>-42</v>
      </c>
      <c s="7" r="F5" t="n">
        <v>-95</v>
      </c>
    </row>
    <row r="6" spans="1:10">
      <c s="4" r="A6" t="s">
        <v>119</v>
      </c>
      <c s="6" r="G6" t="n">
        <v>15194593</v>
      </c>
    </row>
    <row r="7" spans="1:10">
      <c s="4" r="A7" t="s">
        <v>120</v>
      </c>
      <c s="7" r="G7" t="n">
        <v>154514</v>
      </c>
      <c s="6" r="H7" t="n">
        <v>-154419</v>
      </c>
    </row>
    <row r="8" spans="1:10">
      <c s="4" r="A8" t="s">
        <v>121</v>
      </c>
      <c s="6" r="G8" t="n">
        <v>48783</v>
      </c>
    </row>
    <row r="9" spans="1:10">
      <c s="4" r="A9" t="s">
        <v>122</v>
      </c>
      <c s="7" r="G9" t="n">
        <v>488</v>
      </c>
      <c s="6" r="H9" t="n">
        <v>-488</v>
      </c>
    </row>
    <row r="10" spans="1:10">
      <c s="4" r="A10" t="s">
        <v>123</v>
      </c>
      <c s="6" r="G10" t="n">
        <v>50606</v>
      </c>
    </row>
    <row r="11" spans="1:10">
      <c s="4" r="A11" t="s">
        <v>124</v>
      </c>
      <c s="7" r="G11" t="n">
        <v>506</v>
      </c>
      <c s="6" r="H11" t="n">
        <v>-506</v>
      </c>
    </row>
    <row r="12" spans="1:10">
      <c s="4" r="A12" t="s">
        <v>125</v>
      </c>
      <c s="6" r="G12" t="n">
        <v>-40964</v>
      </c>
    </row>
    <row r="13" spans="1:10">
      <c s="4" r="A13" t="s">
        <v>126</v>
      </c>
      <c s="7" r="G13" t="n">
        <v>-410</v>
      </c>
      <c s="6" r="H13" t="n">
        <v>410</v>
      </c>
    </row>
    <row r="14" spans="1:10">
      <c s="4" r="A14" t="s">
        <v>127</v>
      </c>
      <c s="6" r="G14" t="n">
        <v>13300</v>
      </c>
    </row>
    <row r="15" spans="1:10">
      <c s="4" r="A15" t="s">
        <v>128</v>
      </c>
      <c s="7" r="G15" t="n">
        <v>133</v>
      </c>
      <c s="6" r="H15" t="n">
        <v>9177</v>
      </c>
      <c s="6" r="J15" t="n">
        <v>9310</v>
      </c>
    </row>
    <row r="16" spans="1:10">
      <c s="4" r="A16" t="s">
        <v>129</v>
      </c>
      <c s="6" r="C16" t="n">
        <v>-8740</v>
      </c>
    </row>
    <row r="17" spans="1:10">
      <c s="4" r="A17" t="s">
        <v>130</v>
      </c>
      <c s="7" r="C17" t="n">
        <v>-87</v>
      </c>
    </row>
    <row r="18" spans="1:10">
      <c s="4" r="A18" t="s">
        <v>131</v>
      </c>
      <c s="6" r="E18" t="n">
        <v>13793</v>
      </c>
      <c s="6" r="F18" t="n">
        <v>5053</v>
      </c>
    </row>
    <row r="19" spans="1:10">
      <c s="4" r="A19" t="s">
        <v>132</v>
      </c>
      <c s="7" r="E19" t="n">
        <v>138</v>
      </c>
      <c s="7" r="F19" t="n">
        <v>51</v>
      </c>
      <c s="6" r="H19" t="n">
        <v>-51</v>
      </c>
    </row>
    <row r="20" spans="1:10">
      <c s="4" r="A20" t="s">
        <v>133</v>
      </c>
      <c s="6" r="G20" t="n">
        <v>19115000</v>
      </c>
    </row>
    <row r="21" spans="1:10">
      <c s="4" r="A21" t="s">
        <v>134</v>
      </c>
      <c s="7" r="G21" t="n">
        <v>191150</v>
      </c>
      <c s="6" r="H21" t="n">
        <v>7329886</v>
      </c>
      <c s="6" r="J21" t="n">
        <v>7521036</v>
      </c>
    </row>
    <row r="22" spans="1:10">
      <c s="4" r="A22" t="s">
        <v>135</v>
      </c>
      <c s="6" r="G22" t="n">
        <v>5544441</v>
      </c>
    </row>
    <row r="23" spans="1:10">
      <c s="4" r="A23" t="s">
        <v>136</v>
      </c>
      <c s="7" r="G23" t="n">
        <v>55444</v>
      </c>
      <c s="6" r="H23" t="n">
        <v>2076385</v>
      </c>
      <c s="6" r="J23" t="n">
        <v>2131829</v>
      </c>
    </row>
    <row r="24" spans="1:10">
      <c s="4" r="A24" t="s">
        <v>137</v>
      </c>
      <c s="6" r="G24" t="n">
        <v>583335</v>
      </c>
    </row>
    <row r="25" spans="1:10">
      <c s="4" r="A25" t="s">
        <v>138</v>
      </c>
      <c s="7" r="G25" t="n">
        <v>5833</v>
      </c>
      <c s="6" r="H25" t="n">
        <v>169167</v>
      </c>
      <c s="6" r="J25" t="n">
        <v>175000</v>
      </c>
    </row>
    <row r="26" spans="1:10">
      <c s="4" r="A26" t="s">
        <v>139</v>
      </c>
      <c s="6" r="D26" t="n">
        <v>-45000</v>
      </c>
      <c s="6" r="F26" t="n">
        <v>-45000</v>
      </c>
    </row>
    <row r="27" spans="1:10">
      <c s="4" r="A27" t="s">
        <v>140</v>
      </c>
      <c s="7" r="D27" t="n">
        <v>-450</v>
      </c>
      <c s="7" r="F27" t="n">
        <v>-450</v>
      </c>
      <c s="6" r="H27" t="n">
        <v>450</v>
      </c>
    </row>
    <row r="28" spans="1:10">
      <c s="4" r="A28" t="s">
        <v>141</v>
      </c>
      <c s="6" r="H28" t="n">
        <v>2770511</v>
      </c>
      <c s="6" r="J28" t="n">
        <v>2770511</v>
      </c>
    </row>
    <row r="29" spans="1:10">
      <c s="4" r="A29" t="s">
        <v>142</v>
      </c>
      <c s="6" r="H29" t="n">
        <v>394500</v>
      </c>
      <c s="6" r="J29" t="n">
        <v>394500</v>
      </c>
    </row>
    <row r="30" spans="1:10">
      <c s="4" r="A30" t="s">
        <v>143</v>
      </c>
      <c s="6" r="H30" t="n">
        <v>-440097</v>
      </c>
      <c s="6" r="J30" t="n">
        <v>-440097</v>
      </c>
    </row>
    <row r="31" spans="1:10">
      <c s="4" r="A31" t="s">
        <v>144</v>
      </c>
      <c s="6" r="H31" t="n">
        <v>709165</v>
      </c>
      <c s="6" r="J31" t="n">
        <v>709165</v>
      </c>
    </row>
    <row r="32" spans="1:10">
      <c s="4" r="A32" t="s">
        <v>96</v>
      </c>
      <c s="6" r="I32" t="n">
        <v>-22115541</v>
      </c>
      <c s="6" r="J32" t="n">
        <v>-22115541</v>
      </c>
    </row>
    <row r="33" spans="1:10">
      <c s="4" r="A33" t="s">
        <v>145</v>
      </c>
      <c s="6" r="B33" t="n">
        <v>0</v>
      </c>
      <c s="6" r="C33" t="n">
        <v>0</v>
      </c>
      <c s="6" r="D33" t="n">
        <v>0</v>
      </c>
      <c s="6" r="E33" t="n">
        <v>9611</v>
      </c>
      <c s="6" r="F33" t="n">
        <v>9611</v>
      </c>
      <c s="6" r="G33" t="n">
        <v>55160931</v>
      </c>
    </row>
    <row r="34" spans="1:10">
      <c s="4" r="A34" t="s">
        <v>146</v>
      </c>
      <c s="7" r="B34" t="n">
        <v>0</v>
      </c>
      <c s="7" r="C34" t="n">
        <v>0</v>
      </c>
      <c s="7" r="D34" t="n">
        <v>0</v>
      </c>
      <c s="7" r="E34" t="n">
        <v>96</v>
      </c>
      <c s="7" r="F34" t="n">
        <v>96</v>
      </c>
      <c s="7" r="G34" t="n">
        <v>551609</v>
      </c>
      <c s="7" r="H34" t="n">
        <v>39552927</v>
      </c>
      <c s="7" r="I34" t="n">
        <v>-50142718</v>
      </c>
      <c s="7" r="J34" t="n">
        <v>-100380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47</v>
      </c>
      <c s="2" r="B1" t="s">
        <v>1</v>
      </c>
    </row>
    <row r="2" spans="1:3">
      <c s="2" r="B2" t="s">
        <v>2</v>
      </c>
      <c s="2" r="C2" t="s">
        <v>76</v>
      </c>
    </row>
    <row r="3" spans="1:3">
      <c s="3" r="A3" t="s">
        <v>148</v>
      </c>
    </row>
    <row r="4" spans="1:3">
      <c s="4" r="A4" t="s">
        <v>96</v>
      </c>
      <c s="7" r="B4" t="n">
        <v>-22115541</v>
      </c>
      <c s="7" r="C4" t="n">
        <v>-4499127</v>
      </c>
    </row>
    <row r="5" spans="1:3">
      <c s="3" r="A5" t="s">
        <v>149</v>
      </c>
    </row>
    <row r="6" spans="1:3">
      <c s="4" r="A6" t="s">
        <v>85</v>
      </c>
      <c s="6" r="B6" t="n">
        <v>2131232</v>
      </c>
      <c s="6" r="C6" t="n">
        <v>1979006</v>
      </c>
    </row>
    <row r="7" spans="1:3">
      <c s="4" r="A7" t="s">
        <v>150</v>
      </c>
      <c s="6" r="B7" t="n">
        <v>-6813701</v>
      </c>
      <c s="6" r="C7" t="n">
        <v>-190000</v>
      </c>
    </row>
    <row r="8" spans="1:3">
      <c s="4" r="A8" t="s">
        <v>151</v>
      </c>
      <c s="6" r="B8" t="n">
        <v>9310</v>
      </c>
      <c s="6" r="C8" t="n">
        <v>2905001</v>
      </c>
    </row>
    <row r="9" spans="1:3">
      <c s="4" r="A9" t="s">
        <v>144</v>
      </c>
      <c s="6" r="B9" t="n">
        <v>884165</v>
      </c>
      <c s="6" r="C9" t="n">
        <v>474604</v>
      </c>
    </row>
    <row r="10" spans="1:3">
      <c s="4" r="A10" t="s">
        <v>152</v>
      </c>
      <c s="6" r="B10" t="n">
        <v>3668092</v>
      </c>
      <c s="6" r="C10" t="n">
        <v>16316784</v>
      </c>
    </row>
    <row r="11" spans="1:3">
      <c s="4" r="A11" t="s">
        <v>153</v>
      </c>
      <c s="6" r="B11" t="n">
        <v>2474497</v>
      </c>
      <c s="6" r="C11" t="n">
        <v>1041042</v>
      </c>
    </row>
    <row r="12" spans="1:3">
      <c s="4" r="A12" t="s">
        <v>154</v>
      </c>
      <c s="6" r="B12" t="n">
        <v>-100000</v>
      </c>
      <c s="6" r="C12" t="n">
        <v>0</v>
      </c>
    </row>
    <row r="13" spans="1:3">
      <c s="4" r="A13" t="s">
        <v>155</v>
      </c>
      <c s="6" r="B13" t="n">
        <v>-100000</v>
      </c>
      <c s="6" r="C13" t="n">
        <v>0</v>
      </c>
    </row>
    <row r="14" spans="1:3">
      <c s="4" r="A14" t="s">
        <v>156</v>
      </c>
      <c s="6" r="B14" t="n">
        <v>0</v>
      </c>
      <c s="6" r="C14" t="n">
        <v>-275028</v>
      </c>
    </row>
    <row r="15" spans="1:3">
      <c s="3" r="A15" t="s">
        <v>157</v>
      </c>
    </row>
    <row r="16" spans="1:3">
      <c s="4" r="A16" t="s">
        <v>158</v>
      </c>
      <c s="6" r="B16" t="n">
        <v>1826261</v>
      </c>
      <c s="6" r="C16" t="n">
        <v>-21627221</v>
      </c>
    </row>
    <row r="17" spans="1:3">
      <c s="4" r="A17" t="s">
        <v>32</v>
      </c>
      <c s="6" r="B17" t="n">
        <v>171550</v>
      </c>
      <c s="6" r="C17" t="n">
        <v>-674852</v>
      </c>
    </row>
    <row r="18" spans="1:3">
      <c s="4" r="A18" t="s">
        <v>159</v>
      </c>
      <c s="6" r="B18" t="n">
        <v>3040</v>
      </c>
      <c s="6" r="C18" t="n">
        <v>-42122</v>
      </c>
    </row>
    <row r="19" spans="1:3">
      <c s="4" r="A19" t="s">
        <v>160</v>
      </c>
      <c s="6" r="B19" t="n">
        <v>-1782266</v>
      </c>
      <c s="6" r="C19" t="n">
        <v>1556626</v>
      </c>
    </row>
    <row r="20" spans="1:3">
      <c s="4" r="A20" t="s">
        <v>40</v>
      </c>
      <c s="6" r="B20" t="n">
        <v>500881</v>
      </c>
      <c s="6" r="C20" t="n">
        <v>1576688</v>
      </c>
    </row>
    <row r="21" spans="1:3">
      <c s="4" r="A21" t="s">
        <v>161</v>
      </c>
      <c s="6" r="B21" t="n">
        <v>2202206</v>
      </c>
      <c s="6" r="C21" t="n">
        <v>-4509565</v>
      </c>
    </row>
    <row r="22" spans="1:3">
      <c s="4" r="A22" t="s">
        <v>162</v>
      </c>
      <c s="6" r="B22" t="n">
        <v>0</v>
      </c>
      <c s="6" r="C22" t="n">
        <v>90321</v>
      </c>
    </row>
    <row r="23" spans="1:3">
      <c s="4" r="A23" t="s">
        <v>163</v>
      </c>
      <c s="6" r="B23" t="n">
        <v>-17040274</v>
      </c>
      <c s="6" r="C23" t="n">
        <v>-5877843</v>
      </c>
    </row>
    <row r="24" spans="1:3">
      <c s="3" r="A24" t="s">
        <v>164</v>
      </c>
    </row>
    <row r="25" spans="1:3">
      <c s="4" r="A25" t="s">
        <v>165</v>
      </c>
      <c s="6" r="B25" t="n">
        <v>-36727</v>
      </c>
      <c s="6" r="C25" t="n">
        <v>-359690</v>
      </c>
    </row>
    <row r="26" spans="1:3">
      <c s="4" r="A26" t="s">
        <v>166</v>
      </c>
      <c s="6" r="B26" t="n">
        <v>100000</v>
      </c>
      <c s="6" r="C26" t="n">
        <v>0</v>
      </c>
    </row>
    <row r="27" spans="1:3">
      <c s="4" r="A27" t="s">
        <v>167</v>
      </c>
      <c s="6" r="B27" t="n">
        <v>63273</v>
      </c>
      <c s="6" r="C27" t="n">
        <v>-359690</v>
      </c>
    </row>
    <row r="28" spans="1:3">
      <c s="3" r="A28" t="s">
        <v>168</v>
      </c>
    </row>
    <row r="29" spans="1:3">
      <c s="4" r="A29" t="s">
        <v>169</v>
      </c>
      <c s="6" r="B29" t="n">
        <v>0</v>
      </c>
      <c s="6" r="C29" t="n">
        <v>-1589321</v>
      </c>
    </row>
    <row r="30" spans="1:3">
      <c s="4" r="A30" t="s">
        <v>170</v>
      </c>
      <c s="6" r="B30" t="n">
        <v>7521036</v>
      </c>
      <c s="6" r="C30" t="n">
        <v>0</v>
      </c>
    </row>
    <row r="31" spans="1:3">
      <c s="4" r="A31" t="s">
        <v>171</v>
      </c>
      <c s="6" r="B31" t="n">
        <v>3000000</v>
      </c>
      <c s="6" r="C31" t="n">
        <v>3530000</v>
      </c>
    </row>
    <row r="32" spans="1:3">
      <c s="4" r="A32" t="s">
        <v>172</v>
      </c>
      <c s="6" r="B32" t="n">
        <v>5394500</v>
      </c>
      <c s="6" r="C32" t="n">
        <v>3000000</v>
      </c>
    </row>
    <row r="33" spans="1:3">
      <c s="4" r="A33" t="s">
        <v>173</v>
      </c>
      <c s="6" r="B33" t="n">
        <v>-6000000</v>
      </c>
      <c s="6" r="C33" t="n">
        <v>-57500</v>
      </c>
    </row>
    <row r="34" spans="1:3">
      <c s="4" r="A34" t="s">
        <v>174</v>
      </c>
      <c s="6" r="B34" t="n">
        <v>-827421</v>
      </c>
      <c s="6" r="C34" t="n">
        <v>-751586</v>
      </c>
    </row>
    <row r="35" spans="1:3">
      <c s="4" r="A35" t="s">
        <v>175</v>
      </c>
      <c s="6" r="B35" t="n">
        <v>5285000</v>
      </c>
      <c s="6" r="C35" t="n">
        <v>0</v>
      </c>
    </row>
    <row r="36" spans="1:3">
      <c s="4" r="A36" t="s">
        <v>176</v>
      </c>
      <c s="6" r="B36" t="n">
        <v>-5715000</v>
      </c>
      <c s="6" r="C36" t="n">
        <v>0</v>
      </c>
    </row>
    <row r="37" spans="1:3">
      <c s="4" r="A37" t="s">
        <v>177</v>
      </c>
      <c s="6" r="B37" t="n">
        <v>8658115</v>
      </c>
      <c s="6" r="C37" t="n">
        <v>4131593</v>
      </c>
    </row>
    <row r="38" spans="1:3">
      <c s="4" r="A38" t="s">
        <v>178</v>
      </c>
      <c s="6" r="B38" t="n">
        <v>-8318886</v>
      </c>
      <c s="6" r="C38" t="n">
        <v>-2105940</v>
      </c>
    </row>
    <row r="39" spans="1:3">
      <c s="4" r="A39" t="s">
        <v>179</v>
      </c>
      <c s="6" r="B39" t="n">
        <v>8833230</v>
      </c>
      <c s="6" r="C39" t="n">
        <v>2406246</v>
      </c>
    </row>
    <row r="40" spans="1:3">
      <c s="4" r="A40" t="s">
        <v>180</v>
      </c>
      <c s="7" r="B40" t="n">
        <v>514344</v>
      </c>
      <c s="7" r="C40" t="n">
        <v>3003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asis of Pr</vt:lpstr>
      <vt:lpstr>2. Accounts Receivable</vt:lpstr>
      <vt:lpstr>3. Property and Equipment</vt:lpstr>
      <vt:lpstr>4. Notes Payable</vt:lpstr>
      <vt:lpstr>5. Related Party Transactions</vt:lpstr>
      <vt:lpstr>6. Capital Lease Obligations</vt:lpstr>
      <vt:lpstr>7. Stockholders' Equity</vt:lpstr>
      <vt:lpstr>8. Income Taxes</vt:lpstr>
      <vt:lpstr>9. Supplemental Disclosure of C</vt:lpstr>
      <vt:lpstr>10. Commitments and Contingenci</vt:lpstr>
      <vt:lpstr>11. Segment Information</vt:lpstr>
      <vt:lpstr>12. Recently Issued Accounting </vt:lpstr>
      <vt:lpstr>13. Subsequent Events</vt:lpstr>
      <vt:lpstr>1. Organization and Basis of 20</vt:lpstr>
      <vt:lpstr>3. Property and Equipment (Tabl</vt:lpstr>
      <vt:lpstr>2. Accounts Receivable (Tables)</vt:lpstr>
      <vt:lpstr>4. Notes Payable (Tables)</vt:lpstr>
      <vt:lpstr>6. Capital Lease Obligations (T</vt:lpstr>
      <vt:lpstr>7. Stockholders' Equity (Tables</vt:lpstr>
      <vt:lpstr>9. Supplemental Disclosure of26</vt:lpstr>
      <vt:lpstr>1. Organization and Presentatio</vt:lpstr>
      <vt:lpstr>2. Accounts Receivable (Details</vt:lpstr>
      <vt:lpstr>3. Property and Equpment (Detai</vt:lpstr>
      <vt:lpstr>3. Property and Equipment (Deta</vt:lpstr>
      <vt:lpstr>4. Notes Payable (Details-Notes</vt:lpstr>
      <vt:lpstr>4. Notes Payable (Details-Not32</vt:lpstr>
      <vt:lpstr>4. Notes Payable (Details Narra</vt:lpstr>
      <vt:lpstr>5. Related Party Transactions (</vt:lpstr>
      <vt:lpstr>6. Capital Lease Obligations (D</vt:lpstr>
      <vt:lpstr>6. Capital Lease Obligations 36</vt:lpstr>
      <vt:lpstr>7. Stockholders' Equity (Detail</vt:lpstr>
      <vt:lpstr>7. Stockholders' Equity (Deta38</vt:lpstr>
      <vt:lpstr>7. Stockholders' Equity (Deta39</vt:lpstr>
      <vt:lpstr>7. Stockholders' Equity (Deta40</vt:lpstr>
      <vt:lpstr>7. Stockholders' Equity (Deta41</vt:lpstr>
      <vt:lpstr>8. Income Taxes (Details Narrat</vt:lpstr>
      <vt:lpstr>9. Supplemental Disclosure of43</vt:lpstr>
      <vt:lpstr>10. Commitments and Contingen44</vt:lpstr>
      <vt:lpstr>11. Segment Reporting (Details-</vt:lpstr>
      <vt:lpstr>11. Segment Reporting (Detail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8:43Z</dcterms:created>
  <dcterms:modified xmlns:dcterms="http://purl.org/dc/terms/" xmlns:xsi="http://www.w3.org/2001/XMLSchema-instance" xsi:type="dcterms:W3CDTF">2016-11-14T17:28:43Z</dcterms:modified>
  <dc:title xmlns:dc="http://purl.org/dc/elements/1.1/">Untitled</dc:title>
  <dc:description xmlns:dc="http://purl.org/dc/elements/1.1/"/>
  <dc:subject xmlns:dc="http://purl.org/dc/elements/1.1/"/>
  <cp:keywords/>
  <cp:category/>
</cp:coreProperties>
</file>